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and Financing Arrangements" sheetId="10" state="visible" r:id="rId10"/>
    <sheet xmlns:r="http://schemas.openxmlformats.org/officeDocument/2006/relationships" name="Income Taxes" sheetId="11" state="visible" r:id="rId11"/>
    <sheet xmlns:r="http://schemas.openxmlformats.org/officeDocument/2006/relationships" name="Employee Benefit Plan" sheetId="12" state="visible" r:id="rId12"/>
    <sheet xmlns:r="http://schemas.openxmlformats.org/officeDocument/2006/relationships" name="Stock-Based Compensation Plans" sheetId="13" state="visible" r:id="rId13"/>
    <sheet xmlns:r="http://schemas.openxmlformats.org/officeDocument/2006/relationships" name="Contingencies" sheetId="14" state="visible" r:id="rId14"/>
    <sheet xmlns:r="http://schemas.openxmlformats.org/officeDocument/2006/relationships" name="Segment Reporting" sheetId="15" state="visible" r:id="rId15"/>
    <sheet xmlns:r="http://schemas.openxmlformats.org/officeDocument/2006/relationships" name="Quarterly Financial Information" sheetId="16" state="visible" r:id="rId16"/>
    <sheet xmlns:r="http://schemas.openxmlformats.org/officeDocument/2006/relationships" name="Comprehensive Income" sheetId="17" state="visible" r:id="rId17"/>
    <sheet xmlns:r="http://schemas.openxmlformats.org/officeDocument/2006/relationships" name="Goodwill and Other Intangible A" sheetId="18" state="visible" r:id="rId18"/>
    <sheet xmlns:r="http://schemas.openxmlformats.org/officeDocument/2006/relationships" name="Revenu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Stock-Based Compensation Plans " sheetId="23" state="visible" r:id="rId23"/>
    <sheet xmlns:r="http://schemas.openxmlformats.org/officeDocument/2006/relationships" name="Segment Reporting (Tables)" sheetId="24" state="visible" r:id="rId24"/>
    <sheet xmlns:r="http://schemas.openxmlformats.org/officeDocument/2006/relationships" name="Quarterly Financial Informati_2" sheetId="25" state="visible" r:id="rId25"/>
    <sheet xmlns:r="http://schemas.openxmlformats.org/officeDocument/2006/relationships" name="Comprehensive Income (Tables)" sheetId="26" state="visible" r:id="rId26"/>
    <sheet xmlns:r="http://schemas.openxmlformats.org/officeDocument/2006/relationships" name="Goodwill and Other Intangible_2" sheetId="27" state="visible" r:id="rId27"/>
    <sheet xmlns:r="http://schemas.openxmlformats.org/officeDocument/2006/relationships" name="Revenu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Debt and Financing Arrangemen_2" sheetId="37" state="visible" r:id="rId37"/>
    <sheet xmlns:r="http://schemas.openxmlformats.org/officeDocument/2006/relationships" name="Income Taxes (Narrative) (Detai" sheetId="38" state="visible" r:id="rId38"/>
    <sheet xmlns:r="http://schemas.openxmlformats.org/officeDocument/2006/relationships" name="Income Taxes (Schedule Of Compo" sheetId="39" state="visible" r:id="rId39"/>
    <sheet xmlns:r="http://schemas.openxmlformats.org/officeDocument/2006/relationships" name="Income Taxes (Schedule Of Effec" sheetId="40" state="visible" r:id="rId40"/>
    <sheet xmlns:r="http://schemas.openxmlformats.org/officeDocument/2006/relationships" name="Income Taxes (Schedule Of Defer" sheetId="41" state="visible" r:id="rId41"/>
    <sheet xmlns:r="http://schemas.openxmlformats.org/officeDocument/2006/relationships" name="Income Taxes (Schedule Of Recon" sheetId="42" state="visible" r:id="rId42"/>
    <sheet xmlns:r="http://schemas.openxmlformats.org/officeDocument/2006/relationships" name="Employee Benefit Plan (Details)"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Segment Reporting (Schedule of " sheetId="48" state="visible" r:id="rId48"/>
    <sheet xmlns:r="http://schemas.openxmlformats.org/officeDocument/2006/relationships" name="Segment Reporting (Schedule o_2" sheetId="49" state="visible" r:id="rId49"/>
    <sheet xmlns:r="http://schemas.openxmlformats.org/officeDocument/2006/relationships" name="Segment Reporting (Schedule o_3" sheetId="50" state="visible" r:id="rId50"/>
    <sheet xmlns:r="http://schemas.openxmlformats.org/officeDocument/2006/relationships" name="Quarterly Financial Informati_3" sheetId="51" state="visible" r:id="rId51"/>
    <sheet xmlns:r="http://schemas.openxmlformats.org/officeDocument/2006/relationships" name="Comprehensive Income (AOCI Roll" sheetId="52" state="visible" r:id="rId52"/>
    <sheet xmlns:r="http://schemas.openxmlformats.org/officeDocument/2006/relationships" name="Comprehensive Income (Reclassif"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Revenue (Details)" sheetId="57" state="visible" r:id="rId57"/>
  </sheets>
  <definedNames/>
  <calcPr calcId="124519" fullCalcOnLoad="1"/>
</workbook>
</file>

<file path=xl/sharedStrings.xml><?xml version="1.0" encoding="utf-8"?>
<sst xmlns="http://schemas.openxmlformats.org/spreadsheetml/2006/main" uniqueCount="706">
  <si>
    <t>Document and Entity Information - USD ($)</t>
  </si>
  <si>
    <t>12 Months Ended</t>
  </si>
  <si>
    <t>Dec. 31, 2018</t>
  </si>
  <si>
    <t>Feb. 01, 2019</t>
  </si>
  <si>
    <t>Jun. 30, 2018</t>
  </si>
  <si>
    <t>Document And Entity Information [Abstract]</t>
  </si>
  <si>
    <t>Entity Registrant Name</t>
  </si>
  <si>
    <t>GENTEX CORPORATION</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Emerging Growth Company</t>
  </si>
  <si>
    <t>false</t>
  </si>
  <si>
    <t>Entity Small Business</t>
  </si>
  <si>
    <t>Entity Shell Company</t>
  </si>
  <si>
    <t>Amendment Flag</t>
  </si>
  <si>
    <t>Entity Common Stock, Shares Outstanding</t>
  </si>
  <si>
    <t>Entity Public Float</t>
  </si>
  <si>
    <t>Entity Current Reporting Status</t>
  </si>
  <si>
    <t>Yes</t>
  </si>
  <si>
    <t>Entity Voluntary Filers</t>
  </si>
  <si>
    <t>No</t>
  </si>
  <si>
    <t>Entity Well-known Seasoned Issuer</t>
  </si>
  <si>
    <t>Consolidated Balance Sheets - USD ($)</t>
  </si>
  <si>
    <t>Dec. 31, 2017</t>
  </si>
  <si>
    <t>ASSETS</t>
  </si>
  <si>
    <t>Cash and cash equivalents</t>
  </si>
  <si>
    <t>Short-term investments</t>
  </si>
  <si>
    <t>Accounts receivable, net</t>
  </si>
  <si>
    <t>Inventories, net</t>
  </si>
  <si>
    <t>Prepaid expenses and other</t>
  </si>
  <si>
    <t>Total current assets</t>
  </si>
  <si>
    <t>PLANT AND EQUIPMENT:</t>
  </si>
  <si>
    <t>Land, buildings and improvements</t>
  </si>
  <si>
    <t>Machinery and equipment</t>
  </si>
  <si>
    <t>Construction-in-process</t>
  </si>
  <si>
    <t>Total Plant and Equipment</t>
  </si>
  <si>
    <t>Less- Accumulated depreciation</t>
  </si>
  <si>
    <t>Net Plant and Equipment</t>
  </si>
  <si>
    <t>OTHER ASSETS:</t>
  </si>
  <si>
    <t>Goodwill</t>
  </si>
  <si>
    <t>Long-term investments</t>
  </si>
  <si>
    <t>Intangible assets, net</t>
  </si>
  <si>
    <t>Patents and other assets, net</t>
  </si>
  <si>
    <t>Total Other Assets</t>
  </si>
  <si>
    <t>TOTAL ASSETS</t>
  </si>
  <si>
    <t>CURRENT LIABILITIES:</t>
  </si>
  <si>
    <t>Accounts payable</t>
  </si>
  <si>
    <t>Accrued liabilities:</t>
  </si>
  <si>
    <t>Salaries, wages and vacation</t>
  </si>
  <si>
    <t>Income taxes</t>
  </si>
  <si>
    <t>Royalties</t>
  </si>
  <si>
    <t>Dividends payable</t>
  </si>
  <si>
    <t>Current portion of long term debt</t>
  </si>
  <si>
    <t>Other</t>
  </si>
  <si>
    <t>Total current liabilities</t>
  </si>
  <si>
    <t>DEFERRED INCOME TAXES</t>
  </si>
  <si>
    <t>TOTAL LIABILITIES</t>
  </si>
  <si>
    <t>SHAREHOLDERS’ INVESTMENT:</t>
  </si>
  <si>
    <t>Preferred stock, no par value, 5,000,000 shares authorized; none issued or outstanding</t>
  </si>
  <si>
    <t>Common stock, par value $.06 per share; 400,000,000 shares authorized; 259,328,613 and 280,281,321 shares issued and outstanding in 2018 and 2017 respectively.</t>
  </si>
  <si>
    <t>Additional paid-in capital</t>
  </si>
  <si>
    <t>Retained earnings</t>
  </si>
  <si>
    <t>Accumulated other comprehensive income:</t>
  </si>
  <si>
    <t>Unrealized gain on investments</t>
  </si>
  <si>
    <t>Unrealized gain (loss) on derivatives</t>
  </si>
  <si>
    <t>Cumulative translation adjustment</t>
  </si>
  <si>
    <t>Total shareholders’ investment</t>
  </si>
  <si>
    <t>TOTAL LIABILITES AND SHAREHOLDERS' INVESTMENT</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Dec. 31, 2016</t>
  </si>
  <si>
    <t>Income Statement [Abstract]</t>
  </si>
  <si>
    <t>NET SALES</t>
  </si>
  <si>
    <t>COST OF GOODS SOLD</t>
  </si>
  <si>
    <t>Gross profit</t>
  </si>
  <si>
    <t>OPERATING EXPENSES:</t>
  </si>
  <si>
    <t>Engineering, research and development</t>
  </si>
  <si>
    <t>Selling, general and administrative</t>
  </si>
  <si>
    <t>Total operating expenses</t>
  </si>
  <si>
    <t>Income from operations</t>
  </si>
  <si>
    <t>OTHER INCOME:</t>
  </si>
  <si>
    <t>Investment income</t>
  </si>
  <si>
    <t>Other, net</t>
  </si>
  <si>
    <t>Total other income (expense)</t>
  </si>
  <si>
    <t>Income before provision for income taxes</t>
  </si>
  <si>
    <t>PROVISION FOR INCOME TAXES</t>
  </si>
  <si>
    <t>NET INCOME</t>
  </si>
  <si>
    <t>EARNINGS PER SHARE:</t>
  </si>
  <si>
    <t>Basic (in dollars per share)</t>
  </si>
  <si>
    <t>Diluted (in dollars per share)</t>
  </si>
  <si>
    <t>Cash Dividends Declared per Share (in dollars per share)</t>
  </si>
  <si>
    <t>Consolidated Statement of Comprehensive Income - USD ($)</t>
  </si>
  <si>
    <t>Statement of Comprehensive Income [Abstract]</t>
  </si>
  <si>
    <t>Net income</t>
  </si>
  <si>
    <t>Other comprehensive income (loss) before tax:</t>
  </si>
  <si>
    <t>Foreign currency translation adjustments</t>
  </si>
  <si>
    <t>Unrealized gains on derivatives</t>
  </si>
  <si>
    <t>Unrealized gains on available-for-sale securities, net</t>
  </si>
  <si>
    <t>Other comprehensive income (loss), before tax</t>
  </si>
  <si>
    <t>Expense for income taxes related to components of other comprehensive income (loss)</t>
  </si>
  <si>
    <t>Other comprehensive income (loss), net of tax</t>
  </si>
  <si>
    <t>Comprehensive income</t>
  </si>
  <si>
    <t>Consolidated Statement of Shareholders' Investment - USD ($)</t>
  </si>
  <si>
    <t>3 Months Ended</t>
  </si>
  <si>
    <t>Mar. 31, 2018</t>
  </si>
  <si>
    <t>Mar. 31, 2017</t>
  </si>
  <si>
    <t>Increase (Decrease) in Stockholders' Equity [Roll Forward]</t>
  </si>
  <si>
    <t>Beginning balance (in shares)</t>
  </si>
  <si>
    <t>Beginning balance</t>
  </si>
  <si>
    <t>Issuance of common stock</t>
  </si>
  <si>
    <t>Repurchases of common stock</t>
  </si>
  <si>
    <t>Stock-based compensation expense related to stock options, employee stock purchases and restricted stock</t>
  </si>
  <si>
    <t>Dividends declared</t>
  </si>
  <si>
    <t>Other comprehensive income</t>
  </si>
  <si>
    <t>Ending balance (in shares)</t>
  </si>
  <si>
    <t>Ending balance</t>
  </si>
  <si>
    <t>Common Stocks</t>
  </si>
  <si>
    <t>Issuance of common stock (in shares)</t>
  </si>
  <si>
    <t>Repurchases of common stock (in shares)</t>
  </si>
  <si>
    <t>Additional Paid-In Capital</t>
  </si>
  <si>
    <t>Retained Earnings</t>
  </si>
  <si>
    <t>Impact of ASU 2016-01 adoption</t>
  </si>
  <si>
    <t>Accumulated Other Comprehensive Income (Loss)</t>
  </si>
  <si>
    <t>Consolidated Statement of Shareholders' Investment (Parenthetical) - $ / shares</t>
  </si>
  <si>
    <t>Dividends declared per share (in dollars per share)</t>
  </si>
  <si>
    <t>Consolidated Statements of Cash Flows - USD ($)</t>
  </si>
  <si>
    <t>Net Cash Provided by (Used in) Operating Activities [Abstract]</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 based compensation expense related to employee stock options, employee stock purchases and restricted stock</t>
  </si>
  <si>
    <t>Change in operating assets and liabilities:</t>
  </si>
  <si>
    <t>Accounts receivable</t>
  </si>
  <si>
    <t>Inventories</t>
  </si>
  <si>
    <t>Accrued liabilities</t>
  </si>
  <si>
    <t>Net cash flows from operating activities</t>
  </si>
  <si>
    <t>Activity in available-for-sale securities:</t>
  </si>
  <si>
    <t>Sales proceeds</t>
  </si>
  <si>
    <t>Maturities and calls</t>
  </si>
  <si>
    <t>Purchases</t>
  </si>
  <si>
    <t>Plant and equipment additions</t>
  </si>
  <si>
    <t>Proceeds from sale of plant and equipment</t>
  </si>
  <si>
    <t>(Increase) Decrease in other assets</t>
  </si>
  <si>
    <t>Net cash used for investing activities</t>
  </si>
  <si>
    <t>CASH FLOWS USED FOR FINANCING ACTIVITIES:</t>
  </si>
  <si>
    <t>Repayment of long-term debt</t>
  </si>
  <si>
    <t>Issuance of common stock from stock plan transactions</t>
  </si>
  <si>
    <t>Cash dividends paid</t>
  </si>
  <si>
    <t>Net cash used for financing activities</t>
  </si>
  <si>
    <t>NET INCREASE (DECREASE) IN CASH AND CASH EQUIVALENTS</t>
  </si>
  <si>
    <t>CASH AND CASH EQUIVALENTS, Beginning of year</t>
  </si>
  <si>
    <t>CASH AND CASH EQUIVALENTS, End of year</t>
  </si>
  <si>
    <t>Summary of Significant Accounting and Reporting Policies</t>
  </si>
  <si>
    <t>Accounting Policies [Abstract]</t>
  </si>
  <si>
    <t>Summary Of Significant Accounting And Reporting Policies</t>
  </si>
  <si>
    <t>SUMMARY OF SIGNIFICANT ACCOUNTING AND REPORTING POLICIES The Company Gentex Corporation is a leading supplier of digital vision, connected car, dimmable glass, and fire protection products. The Company’s largest business segment involves designing, developing, manufacturing and marketing interior and exterior automatic-dimming automotive rearview mirrors and various electronic modules. The Company ships its product to all of the major automotive producing regions worldwide, which it supports with numerous sales, engineering and distribution locations worldwide. A substantial portion of the Company’s net sales and accounts receivable result from transactions with domestic and foreign automotive manufacturers and Tier 1 suppliers. Aircraft windows are sold for use by aircraft manufacturers and a Tier 1 supplier. The Company’s fire protection products are primarily sold to domestic distributors and original equipment manufacturers of fire and security systems. The Company does not require collateral or other security for trade accounts receivable. Significant accounting policies of the Company not described elsewhere are as follows: Consolidation The consolidated financial statements include the accounts of Gentex Corporation and all of its wholly-owned subsidiaries (together the “Company”). All intercompany accounts and transactions have been eliminated. Cash Equivalents Cash equivalents consist of funds invested in bank accounts and money market funds that have daily liquidity. Allowance For Doubtful Accounts The Company reviews a monthly aging report of all accounts receivable balances starting with invoices outstanding over sixty days. In addition, the Company monitors information about its customers through a variety of sources including the media, and information obtained through on-going interaction between Company personnel and the customer. Based on the evaluation of the above information, the Company estimates its allowances related to customer receivables on historical credit and collections experience, customers current financial condition and the specific identification of other potential problems, including the economic climate. Actual collections can differ, requiring adjustments to the allowances, but historically such adjustments have not been material. The following table presents the activity in the Company’s allowance for doubtful accounts: Beginning Balance Net Additions/ (Reductions) to Costs and Expenses Deductions and Other Adjustments Ending Balance Year Ended December 31, 2018: Allowance for Doubtful Accounts $ 2,714,533 $ — $ 32,114 $ 2,746,647 Year Ended December 31, 2017: Allowance for Doubtful Accounts $ 2,917,424 $ — $ (202,891 ) $ 2,714,533 Year Ended December 31, 2016: Allowance for Doubtful Accounts $ 2,663,477 $ — $ 253,947 $ 2,917,424 The Company’s allowance for doubtful accounts primarily relates to financially distressed automotive customers. The Company continues to work with these financially distressed customers in collecting past due balances. 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s common stocks and certain mutual funds are classified as available for sale and are stated at fair value based on quoted market prices, and as such are classified as Level 1 assets. As of December 31, 2018, the Company has sold/liquidated all of its positions in common stocks and mutual funds. The Company determines the fair value of its government securities, corporate bonds, and certain mutual fu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have remaining maturities of less than one year and are classified as available for sale, and are considered as Level 1 assets. These investments are carried at cost, which approximates fair value. During the year ended December 31, 2017, the Company made technology investments in certain non-consolidated third-parties for ownership interests of less than 20% . These investments do not have readily determinable fair values, and the Company has not identified any observable events that would cause adjustment of the valuation to date, and therefore these investments are held at cost at a total of $3.85 million as of December 31, 2018. These investments are classified within Long-Term Investments in the consolidated balance sheet and are not included within the tables below. Assets or liabilities that have recurring fair value measurements are shown below as of December 31, 2018 and December 31, 2017 : Fair Value Measurements at Reporting Date Using Total as of Quoted Prices in Active Markets for Identical Assets Significant Other Observable Inputs Significant Unobservable Inputs Description December 31, 2018 (Level I) (Level 2) (Level 3) Cash &amp; Cash Equivalents $ 217,025,278 $ 217,025,278 $ — $ — Short-Term Investments: Certificate of Deposit 150,299,384 150,299,384 — — Government Securities 9,176,227 — 9,176,227 — Mutual Funds — — — — Corporate Bonds 6,967,700 — 6,967,700 — Other 2,219,688 2,219,688 — — Long-Term Investments: Corporate Bonds 60,369,930 — 60,369,930 — Government Securities 56,483,720 — 56,483,720 — Municipal Bonds 18,025,432 — 18,025,432 — Total $ 520,567,359 $ 369,544,350 $ 151,023,009 $ — Fair Value Measurements at Reporting Date Using Total as of Quoted Prices in Active Markets for Identical Assets Significant Other Observable Inputs Significant Unobservable Inputs Description December 31, 2017 (Level I) (Level 2) (Level 3) Cash &amp; Cash Equivalents $ 569,734,496 $ 569,734,496 $ — $ — Short-Term Investments: Certificate of Deposit 130,000,000 130,000,000 — — Government Securities 9,011,130 — 9,011,130 — Mutual Funds 393,581 — 393,581 — Corporate Bonds 12,944,999 — 12,944,999 — Other 188,344 188,344 — — Long-Term Investments: — Corporate Bonds 3,018,720 — 3,018,720 — Common Stocks 15,703,371 15,703,371 — — Mutual Funds 34,681,337 34,681,337 — — Preferred Stock 1,178,991 1,178,991 — — Government Securities — — — — Total $ 776,854,969 $ 751,486,539 $ 25,368,430 $ — The amortized cost, unrealized gains and losses, and market value of investment securities are shown as of December 31, 2018 and 2017 : Unrealized 2018 Cost Gains Losses Market Value Short-Term Investments: Certificate of Deposit $ 150,299,384 $ — $ — $ 150,299,384 Government Securities 9,186,586 — (10,359 ) 9,176,227 Corporate Bonds 6,981,305 — (13,605 ) 6,967,700 Other 2,219,688 — — 2,219,688 Long-Term Investments: Corporate Bonds 60,659,498 50,340 (339,908 ) 60,369,930 Common Stocks — — — — Government Securities 56,280,552 205,553 (2,385 ) 56,483,720 Municipal Bonds 17,840,518 184,914 — 18,025,432 Government Securities — — — — Total $ 303,467,531 $ 440,807 $ (366,257 ) $ 303,542,081 Unrealized 2017 Cost Gains Losses Market Value Short-Term Investments: Certificate of Deposit $ 130,000,000 $ — $ — $ 130,000,000 Government Securities 9,024,777 — (13,647 ) 9,011,130 Mutual Funds 392,482 1,575 (476 ) 393,581 Corporate Bonds 12,952,229 — (7,230 ) 12,944,999 Other 188,344 — — 188,344 Long-Term Investments: Corporate Bonds 3,022,994 — (4,274 ) 3,018,720 Common Stocks 10,897,219 5,079,815 (273,663 ) 15,703,371 Mutual Funds 29,306,540 5,440,344 (65,547 ) 34,681,337 Preferred Stock 1,141,458 40,533 (3,000 ) 1,178,991 Total $ 196,926,043 $ 10,562,267 $ (367,837 ) $ 207,120,473 Unrealized losses on investments as of December 31, 2018 are as follows: Aggregate Unrealized Losses Aggregate Fair Value Less than one year $ 365,824 $ 68,722,980 Greater than one year 433 3,000,000 Total $ 366,257 $ 71,722,980 Unrealized losses on investments as of December 31, 2017 are as follows: Aggregate Unrealized Losses Aggregate Fair Value Less than one year $ 263,655 $ 31,223,557 Greater than one year 104,182 285,077 Total $ 367,837 $ 31,508,634 ASC 320, Accounting for Certain Investments in Debt and Equity Securities , as amended and interpreted, provides guidance on determining when an investment is other-than-temporarily impaired. The Company reviews its fixed income investments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No investments were considered to be other-than-temporary impaired in 2018 and 2017 . Fixed income securities as of December 31, 2018 , have contractual maturities as follows: Due within one year $ 166,443,311 Due between one and five years 113,806,135 Due over five years 21,072,946 $ 301,322,392 Fair Value of Financial Instruments The Company’s financial instruments consist of cash and cash equivalents, investments, accounts receivable accounts payable, short and long term debt. The Company’s estimate of the fair values of these financial instruments approximates their carrying amounts at December 31, 2018 and 2017 . Inventories Inventories include material, direct labor and manufacturing overhead and are valued at the lower of first-in, first-out (FIFO) cost or market. Inventories consisted of the following as of December 31, 2018 and 2017 : 2018 2017 Raw materials $ 139,058,541 $ 139,272,129 Work-in-process 35,386,615 30,481,192 Finished goods 50,836,443 47,012,262 Total Inventory $ 225,281,599 $ 216,765,583 Estimated inventory allowances for slow-moving and obsolete inventories are based on current assessments of future demands, market conditions, evaluation of longer lead times for certain electronic components and related management initiatives. If market conditions or customer requirements change and are less favorable than those projected by management, inventory allowances are adjusted accordingly. Allowances for slow-moving and obsolete inventories (which are included, net, in the above inventory values) were $7.8 million and $6.6 million at December 31, 2018 and 2017 , respectively. Plant and Equipment Plant and equipment is stated at cost. Depreciation and amortization are computed for financial reporting purposes using the straight-line method, with estimated useful lives of 7 to 30 years for buildings and improvements, and 3 to 10 years for machinery and equipment. Depreciation expense was approximately $79.7 million , $77.0 million and $66.3 million in 2018 , 2017 and 2016 , respectively. 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either a qualitative approach or quantitative approach which utilizes a fair value method that incorporates certain assumptions and jud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we determine the fair value of the reporting unit. If the fair value of the reporting unit is greater than its carrying amount, goodwill is not considered to be impaired. However, if the fair value of the reporting unit is less than its carrying amount, an impairment change is recorded as the excess of the reporting units carrying value over its fair value.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For the qualitative assessment performed, management considers factors such as macro-economic conditions, industry and market considerations, overall financial performance, and other company-specific events, amongst other factors, in making the determination as to whether it is more likely than not that a reporting unit's fair value is less than its carrying amount. Other than management's internal projections of future cash flows, the primary assumptions used in the step 1 and step 2 impairment tests a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 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 Refer to Note 10, "Goodwill and Intangible Assets" for information regarding the impairment testing performed in calendar year 2018. Revenue Recognition The Company’s revenue is generated from sales of its products. Revenue is recognized when obligations under the term of a contract with the customer is satisfied, generally when the product is shipped and legal title has passed to the customer. The Company does not generate sales from arrangements with multiple deliverable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has drafted its accounting policy for the new standard based on a detailed review of its business and contracts. Refer to Note 11, "Revenue" , for further information. Advertising and Promotional Materials All advertising and promotional costs are expensed as incurred and amounted to approximately $2.5 million , $2.6 million and $1.9 million , in 2018 , 2017 and 2016 , respectively. Repairs and Maintenance Major renewals and improvements of property and equipment are capitalized, and repairs and maintenance are expensed as incurred. The Company incurred expenses relating to the repair and maintenance of p lant and equipment of approximately $28.9 million , $24.6 million and $22.1 million , in 2018 , 2017 and 2016 , respectively. Self-Insurance The Company is self-insured for a portion of its risk on workers’ compensation and employee medical costs. The arrangements provide for stop loss insurance to manage the Company’s risk. Such costs are accrued based on known claims and an estimate of incurred, but not reported (IBNR) claims. IBNR claims are estimated using historical lag information and other data provided by claims administrators. This estimation process is subjective, and to the extent that future results differ from original estimates, adjustments to recorded accruals may be necessary. Product Warranty The Company periodically incurs product warranty costs. Any liabilities associated with product warranty are estimated based on known facts and circumstances and are not significant at December 31, 2018 , 2017 and 2016 . The Company does not offer extended warranties on its products. 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The Company applies the provisions of ASC 740 as it relates to uncertainty in income taxes recognized in the Company’s consolidated financial statements. A threshold of more likely than not to be sustained upon examination is applied to uncertain tax positions. The Company deems the estimates related to this provision to be reasonable, however, no assurance can be given that the final outcome of these matters will not vary from what is reflected in the historical income tax provisions and accruals. Earnings Per Share The following table reconciles the numerators and denominators used in the calculations of basic and diluted earnings per share (EPS) for each of the last three years: 2018 2017 2016 Numerators: Numerator for both basic and diluted EPS, net income $ 437,883,097 $ 406,791,922 $ 347,591,276 Denominators: Denominator for basic EPS, weighted-average common shares outstanding 267,794,786 285,864,997 288,433,772 Potentially dilutive shares resulting from stock option plans 2,082,563 2,361,092 2,638,544 Denominator for diluted EPS 269,877,349 288,226,089 291,072,316 For the years ended December 31, 2018 , 2017 and 2016 , 698,019 shares, 910,105 shares, and 1,985,849 shares, respectively, related to stock option plans were not included in diluted average common shares outstanding because they were anti-dilutive. Other 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investments, derivatives, and foreign currency translation adjustments that are further detailed in Note 9 to the Consolidated Financial Statements. 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 Stock-Based Compensation Plans The Company accounts for stock-based compensation using the fair value recognition provisions of ASC 718, Compensation - Stock Compensation . As described more fully in Note 5, the Company provides compensation benefits under two stock option plans, a restricted stock plan, and an employee stock purchase plan. The Company utilizes the Black-Scholes model, which requires the input of subjective assumptions. These assumptions include estimating (a) the length of time employees will retain their vested stock options before exercising them (“expected term”), (b) the volatility of the Company’s common stock price over the expected term, (c) the number of options that will ultimately not complete their vesting requirements (“forfeitures”) and (d) expected dividends. Changes in the subjective assumptions can materially affect the estimate of fair value of stock-based compensation and consequently, the related amounts recognized on the consolidated condensed statements of operation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Based on the new guidance, the Company continues to recognize revenue at a particular point in time for the majority of its contracts with customers, which is generally when products are either shipped or delivered. The adoption of ASC 606 did not have a material impact on the consolidated financial statements. The Company has expanded its consolidated financial statement disclosures in order to comply with the disclosure requirements of the ASU beginning in the first quarter of 2018. These expanded disclosures are included in Note 11 to the Consolidated Financial Statements. Effective January 1, 2018, the Company adopted ASU 2016-01, Recognition and Measurement of Financial Assets and Financial Liabilitie 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Company recorded a cumulative-effect adjustment in the first quarter of 2018 of $6,642,727 as a result of the implementation of this guidance, and as a result reclassified the net unrealized gain on available-for-sale equity securities as of January 1, 2018 from other comprehensive income to retained earnings. The adoption of ASU 2016-01 is expected to increase volatility in net income as changes in the fair value of available-for-sale equity investments and changes in observable prices of equity investments without readily determinable fair values will be recorded in net income. Effective October 1, 2018, the Company adopted ASU 2017-04, Simplifying the Test for Goodwill Impairment . The standard eliminates the second step from the above described goodwill impairment test, which requires a hypothetical purchase price allocation to determine the implied fair value of goodwill. Under the new standard, the goodwill impairment charge will be the excess of the reporting unit's carrying value over its fair value, not to exceed the total amount of goodwill allocated to the reporting unit. The adoption of ASU 2017-04 did not have a material impact on the Company's consolidated financial statements. In February 2016, the FASB issued ASU 2016-02, Leases , which requires balance sheet recognition of lease liabilities and right-of-use assets for most leases with terms of greater than 12 months. The Company will adopt the standard on the required effective date of January 1, 2019. The new guidance contained in the ASU stipulates that lessees need to recognize a right-of-use asset and a lease liability for substantially all leases (other than leases that meet the definition of a short-term lease). The liability is equal to the present value of lease payments. Treatment in the consolidated statements of income is similar to the current treatment of operating and capital leases. The new guidance is effective on a modified retrospective basis for the Company in the first quarter of its fiscal year ending December 31, 2019. The adoption of ASU 2016-02 is not expected to have a material impact on the consolidated financial statements. The Company will expand its consolidated financial statement disclosures in order to comply with the disclosure requirements of the ASU beginning in the first quarter of 2019. The Company will adopt the standard using the transition option, "Comparatives under 840 option", established by ASU 2018-11, Leases (Topic 842), Targeted Improvements (ASU 2018-11). The Company expects the primary impact upon adoption of the lease standard will be the recording of a right-of-use asset and liability on the consolidated balance sheets in a range of approximately $2 million to $3 million</t>
  </si>
  <si>
    <t>Debt and Financing Arrangements</t>
  </si>
  <si>
    <t>Debt Disclosure [Abstract]</t>
  </si>
  <si>
    <t>DEBT AND FINANCING ARRANGEMENTS On September 27, 2013, the Company entered into a credit agreement with certain banks and agents consisting of a revolver and term loan. During the years ended December 31, 2018 and 2017 , the Company made repayments of $78.0 million and $107.6 million respectively, plus accrued interest, on the previously existing term loan, which completed the repayments on the outstanding revolver balance. The Company used cash and cash equivalents to fund the payments. As of December 31, 2018 , there was no outstanding balance on the revolver or the term loan as such credit facility was paid in full and expired in 2018. On October 15, 2018, the Company entered into a new Credit Agreement providing the Company access to a $150 million senior revolving credit facility (“Revolver”), as previously disclosed. Under the terms of the Credit Agreement, the Company is entitled, to further request an additional aggregate principal amount of up to $100 million , subject to the satisfaction of certain conditions. In addition, the Company is entitled to the benefit of swing loans from amounts otherwise available under the Revolver in the aggregate principal amount of up to $20 million swing loans and to request Letters of Credit from amounts otherwise available under the Revolver in the aggregate principle amount up to $20 million , both subject to certain conditions. The obligations of the Company under the Credit Agreement are not secured, but are subject to certain covenants. As of December 31, 2018, there was no outstanding balance on the Credit Agreement. The Credit Agreement expires on October 15, 2023. The Credit Agreement contains customary representations and warranties and certain covenants that place certain limitations on the Company. As of December 31, 2018 , the Company was in compliance with its covenants under the Credit Agreement. Interest expense for the years ended December 31, 2018 and 2017 are presented within the "Other, net" section of the Consolidated Statements of Income and expenses associated with the term loan and revolver were $0.8 million and $3.0 million</t>
  </si>
  <si>
    <t>Income Taxes</t>
  </si>
  <si>
    <t>Income Tax Disclosure [Abstract]</t>
  </si>
  <si>
    <t>INCOME TAXES 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is of assets and liabilities using enacted tax rates expected to be applied to taxable income in years which those temporary differences are expected to be recovered or settled. Deferred income tax expense is measured by the net change in deferred income tax assets and liabilities during the year. On December 22, 2017, President Trump signed into law the Tax Cuts and Jobs Act (the “Act”), a tax reform bill which, among other items, reduced the current federal income tax rate to 21% from 35%. The rate reduction was effective as of January 1, 2018, and is permanent. The Act caused the Company’s deferred income taxes to be revalued during calendar year 2017, resulting in a provisional reduction to income tax expense of $38.4 million in that perio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Adjustments to these provisional amounts that are identified within the subsequent measurement period of up to one year from the enactment date are included as an adjustment to tax expense from continuing operations in the period the amounts are determined. The Company has completed its accounting for the income tax effects of the Act and no material adjustments were recorded during calendar year 2018. The one time transition tax calculation, a separate provision of the Act, was also competed and was not material. The foreign components of income before the provision for income taxes were not material for the year ended December 31, 2018 , 2017 and 2016 . The components of the provision for income taxes are as follows: 2018 2017 2016 Currently payable: Federal $ 83,010,387 $ 133,166,194 $ 136,124,497 State 3,743,781 3,984,000 3,805,000 Foreign 1,776,837 2,440,000 540,000 Total 88,531,005 139,590,194 140,469,497 Deferred income tax (benefit) expense: Primarily federal (4,367,155 ) (14,585,412 ) 22,500,000 Provision for income taxes $ 84,163,850 $ 125,004,782 $ 162,969,497 The effective income tax rates are different from the statutory federal income tax rates for the following reasons: 2018 2017 2016 Statutory federal income tax rate 21.0 % 35.0 % 35.0 % State income taxes, net of federal income tax benefit 0.6 0.5 0.5 Domestic production exclusion — (2.8 ) (2.7 ) Research tax credit (0.8 ) (0.8 ) (0.8 ) Increase (reduction) in reserve for uncertain tax provisions 0.1 0.1 (0.2 ) Change in tax rate on deferred taxes 0.5 (7.2 ) — Foreign tax credit (0.1 ) (0.8 ) — Foreign derived intangible income deduction (4.6 ) — — Stock compensation (1.0 ) (1.0 ) — Other 0.4 0.5 0.1 Effective income tax rate 16.1 % 23.5 % 31.9 % The tax effect of temporary differences which give rise to deferred income tax assets and liabilities at December 31, 2018 and 2017 , are as follows: December 31, 2018 2017 Assets: Accruals not currently deductible $ 5,111,242 $ 4,546,767 Stock based compensation 9,586,372 8,594,640 Other 356,039 3,679,680 Total deferred income tax assets $ 15,053,653 $ 16,821,087 Liabilities: Excess tax over book depreciation (39,835,025 ) (46,123,681 ) Goodwill (23,341,226 ) (18,972,334 ) Intangible assets (5,089,042 ) (4,172,726 ) Other (1,309,849 ) (6,440,990 ) Total deferred income tax liability $ (69,575,142 ) $ (75,709,731 ) Net deferred income taxes $ (54,521,489 ) $ (58,888,644 ) Income taxes paid in cash were approximately $86.9 million , $126.0 million and $144.1 million in 2018 , 2017 and 2016 , respectively. The Company follows the provisions of the Financial Accounting Standards Codification 740 (“ASC 740”), “Income Taxes.” A reconciliation of the beginning and ending amount of unrecognized tax benefits is as follows: 2018 2017 2016 Beginning of year $ 4,435,000 $ 3,408,000 $ 5,375,000 Additions based on tax positions related to the current year 1,677,000 941,000 756,000 Additions for tax positions in prior years 283,000 289,000 487,000 Reductions for tax positions in prior years (163,000 ) (63,000 ) (2,949,000 ) Reductions as a result of completed audit examinations (1,554,000 ) — — Reductions as a result of a lapse of the applicable statute of limitations — (140,000 ) (261,000 ) End of year $ 4,678,000 $ 4,435,000 $ 3,408,000 If recognized, unrecognized tax benefits would affect the effective tax rate. The Company recognizes interest and penalties related to unrecognized tax benefits through the provision for income taxes. The Company has accrued approximately $315,000 and $433,000 for interest as of December 31, 2018 and 2017 , respectively. Interest recorded during 2018 , 2017 and 2016 was not considered significant. The Company is also subject to periodic and routine audits in both domestic and foreign tax jurisdictions, and it is reasonably possible that the amounts of unrecognized tax benefits could change as a result of an audit. Based on the current audits in process, the payment of taxes as a result of audit settlements, and the completion of tax examinations, the Company does not expect these to have a material impact on the Company’s financial position or results of operations.</t>
  </si>
  <si>
    <t>Employee Benefit Plan</t>
  </si>
  <si>
    <t>Retirement Benefits [Abstract]</t>
  </si>
  <si>
    <t xml:space="preserve">EMPLOYEE BENEFIT PLAN The Company has a 401(k) retirement savings plan in which substantially all of its employees may participate. The plan includes a provision for the Company to match a percentage of the employee’s contributions at a rate determined by the Company’s Board of Directors. In 2018 , 2017 and 2016 the Company’s contributions were approximately $8.2 million , $7.7 million and $6.5 million , respectively. The increase in each of the years was due to increased employee participation in the plan. </t>
  </si>
  <si>
    <t>Stock-Based Compensation Plans</t>
  </si>
  <si>
    <t>Disclosure of Compensation Related Costs, Share-based Payments [Abstract]</t>
  </si>
  <si>
    <t>STOCK-BASED COMPENSATION PLANS At December 31, 2018 , the Company had four equity incentive plans which include two stock option plans, a restricted stock plan and an employee stock purchase plan. All of the plans and any material amendments thereto have previously been approved by shareholders. Employee Stock Option Plan In May 2014, the Employee Stock Option Plan was approved by shareholders, amending and restating a prior plan. The Company may grant up to 24,000,000 shares of common stock under the plan. The purpose of the plan is to provide an opportunity to use stock options as a means of recruiting new managerial and technical personnel and as a means for retaining certain employees of the Company by allowing them to purchase shares of common stock of the Corporation and thereby have an additional incentive to contribute to the prosperity of the Company. The Company has granted options on 12,787,960 shares (net of shares from canceled/expired options) under the plan through December 31, 2018 . Under the plan, the option exercise price equals the stock’s market price on date of grant. The options vest after one to five years , and expire after five to ten years . The fair value of each option grant in the Employee Stock Option Plan was estimated on the date of grant using the Black-Scholes option pricing model with the following weighted-average assumptions for the indicated periods: 2018 2017 2016 Dividend yield (1) 2.1 % 2.1 % 2.2 % Expected volatility (2) 26.0 % 26.7 % 33.2 % Risk-free interest rate (3) 2.7 % 2.0 % 1.4 % Expected term of options (in years) (4) 4.2 4.2 4.7 Weighted-average grant-date fair value $ 5 $ 4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As of December 31, 2018 , there was $8,445,267 of unrecognized compensation cost related to share-based payments which is expected to be recognized over the remaining vesting periods, with a weighted-average period of 1.90 years. A summary of the status of the Company’s employee stock option plan at December 31, 2018 , 2017 and 2016 , and changes during the same periods are presented in the tables below. 2018 Shares (000) Wtd. Avg. Ex. Price Wtd. Avg. Remaining Contract Life Aggregate Intrinsic Value (000) Outstanding at Beginning of Year 11,837 $ 16 Granted 1,613 22 Exercised (4,278 ) 15 $ 38,097 Forfeited (228 ) 18 Outstanding at End of Year 8,944 18 2.8 Yrs $ 24,881 Exercisable at End of Year 4,101 $ 16 1.7 Yrs $ 16,162 2017 Shares (000) Wtd. Avg. Ex. Price Wtd. Avg. Remaining Contract Life Aggregate Intrinsic Value (000) Outstanding at Beginning of Year 14,252 $ 15 Granted 1,295 20 Exercised (3,476 ) 13 $ 25,156 Forfeited (234 ) 16 Outstanding at End of Year 11,837 16 2.7 Yrs $ 58,202 Exercisable at End of Year 5,297 $ 15 2 Yrs $ 32,152 2016 Shares (000) Wtd. Avg. Ex. Price Wtd. Avg. Remaining Contract Life Aggregate Intrinsic Value (000) Outstanding at Beginning of Year 17,692 $ 14 Granted 3,227 17 Exercised (6,291 ) 12 $ 31,790 Forfeited (376 ) 15 Outstanding at End of Year 14,252 15 3 Yrs $ 67,763 Exercisable at End of Year 4,855 $ 14 2.3 Yrs $ 30,021 A summary of the status of the Company’s non-vested employee stock option activity for the years ended December 31, 2018 , 2017 , and 2016 , are presented in the table below: 2018 2017 2016 Shares (000) Wtd. Avg Grant Date Fair Value Shares (000) Wtd. Avg Grant Date Fair Value Shares (000) Wtd. Avg Grant Date Fair Value Nonvested Stock Options at Beginning of Year 6,540 $ 4 9,397 $ 4 10,835 $ 4 Granted 1,613 5 1,295 4 3,227 4 Vested (3,089 ) 4 (3,941 ) 4 (4,343 ) 4 Forfeited (222 ) 4 (211 ) 4 (322 ) 4 Nonvested Stock Options at End of Year 4,842 $ 4 6,540 $ 4 9,397 $ 4 Non-employee Director Stock Option Plan In 2012, an Amended and Restated Non-employee Director Stock Option Plan, covering a total of 1,000,000 shares of common stock, was approved by shareholders replacing a prior plan. The Company has granted options on 483,940 shares (net of shares from canceled options) under the new director plan and 1,074,480 shares (net of shares from canceled options) under a prior plan through December 31, 2018 . Under the shareholder approved plans, the option exercise price equals the stock's market price on date of grant. The options vest after six months , and expire after ten years . The fair value of each option grant in the Non-employee Director Stock Option Plans was estimated on the date of grant using the Black-Scholes option pricing model with the following weighted-average assumptions for the indicated periods: 2018 2017 2016 Dividend yield (1) 2.0 % 2.2 % 2.2 % Expected volatility (2) 23.4 % 28.3 % 34.1 % Risk-free interest rate (3) 3.1 % 2.2 % 1.9 % Expected term of options (in years) (4) 5.8 6.4 6.2 Weighted-average grant-date fair value $ 5 $ 5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non-employee directors exhibit similar exercise and post-vesting termination behavior. As of December 31, 2018 , there was $23,003 of unrecognized compensation cost related to share-based payments under this plan. A summary of the status of the Company’s Non-employee Director Stock Option Plan at December 31, 2018 , 2017 , and 2016 , and changes during the same periods are presented in the tables and narrative below: 2018 Shares (000) Wtd. Avg. Ex. Price Wtd. Avg. Remaining Contract Life Aggregate Intrinsic Value (000) Outstanding at Beginning of Year 406 $ 15 Granted 57 24 Exercised (101 ) 13 Forfeited — — Outstanding at End of Year 362 16 6 Yrs $ 1,582 Exercisable at End of Year 354 $ 16 6 Yrs $ 1,582 2017 Shares (000) Wtd. Avg. Ex. Price Wtd. Avg. Remaining Contract Life Aggregate Intrinsic Value (000) Outstanding at Beginning of Year 381 $ 14 Granted 56 19 Exercised (31 ) 14 Forfeited — — Outstanding at End of Year 406 15 6.1 Yrs $ 2,565 Exercisable at End of Year 406 $ 15 6.1 Yrs $ 2,565 2016 Shares (000) Wtd. Avg. Ex. Price Wtd. Avg. Remaining Contract Life Aggregate Intrinsic Value (000) Outstanding at Beginning of Year 373 $ 13 Granted 56 16 Exercised (36 ) 10 Forfeited (12 ) 16 Outstanding at End of Year 381 14 6.4 Yrs $ 2,180 Exercisable at End of Year 381 $ 14 6.4 Yrs $ 2,180 A summary of the status of the Company’s nonvested Non-employee Director Stock Option Plan activity for the years ended December 31, 2018 , 2017 , and 2016 , are presented in the table below: 2018 2017 2016 Shares (000) Wtd. Avg Grant Date Fair Value Shares (000) Wtd. Avg Grant Date Fair Value Shares (000) Wtd. Avg Grant Date Fair Value Nonvested Stock Options at Beginning of Year — $ — — $ — — $ — Granted 57 5 56 5 56 4 Vested (49 ) 5 (56 ) 5 (56 ) 4 Forfeited — — — — — — Nonvested stock options at End of Year 8 $ — — $ — — $ — Employee Stock Purchase Plan In 2013, the Gentex Corporation Employee Stock Purchase Plan covering 2,000,000 shares of common stock was approved by the shareholders, replacing a prior plan. Under such plan, the Company sells shares at 85% of the stock’s market price at the date of purchase. Under ASC 718, the 15% discounted value is recognized as compensation expense. The following table summarizes shares sold to employees under the 2013 Plan in the years ended December 31, 2018 , 2017 and 2016 : Plan 2018 2017 2016 Cumulative Shares Issued in 2018 Weighted Average Fair Value 2018 2013 Employee Stock Purchase Plan 177,846 175,479 177,781 972,843 $ 18.38 Restricted Stock Plan In 2015, an amendment to the Company’s Second Restricted Stock Plan was approved by shareholders. The Plan amendment increased the maximum number of shares that may be subject to awards to 9,000,000 shares and to extend the Plan’s termination date to February 19, 2025. The purpose of this plan is to permit grants of shares, subject to restrictions, to employees of the Company as a means of retaining and rewarding them for performance and to increase their ownership in the Company. Shares awarded under the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en years . The Company has 2,637,853 shares outstanding and has issued 6,376,394 shares under the plan as of December 31, 2018 . During 2018 , 2017 , and 2016 , 279,420 , 228,630 and 246,660 shares, respectively, were granted with a restriction period of five years , as well as 762,749 and 628,015 share grants during 2018 and 2017, respectively, with a restriction of four years , the cliff vest after the restriction period with no additional restrictions, at market prices ranging from $20.21 to $23.14 in 2018 , $18.97 to $21.33 in 2017 , and $14.70 to $19.69 in 2016 , and has unearned stock-based compensation of $34,824,960 associated with these restricted stock grants. The unearned stock-based compensation related to these grants is being amortized to compensation expense over the applicable restriction periods. Amortization expense of restricted stock for years ended December 31, 2018 , 2017 and 2016 was $8,841,985 , $5,353,339 , and $3,885,042</t>
  </si>
  <si>
    <t>Contingencies</t>
  </si>
  <si>
    <t>Commitments and Contingencies Disclosure [Abstract]</t>
  </si>
  <si>
    <t>CONTINGENCIES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there are matters that constitute material pending legal proceedings that will have a material adverse effect on the financial position, future results of operations, or cash flows of the Company.</t>
  </si>
  <si>
    <t>Segment Reporting</t>
  </si>
  <si>
    <t>Segment Reporting [Abstract]</t>
  </si>
  <si>
    <t xml:space="preserve">SEGMENT REPORTING ASC 280, Segment Reporting,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 2018 2017 2016 Revenue: Automotive Products United States $ 583,672,971 $ 567,492,812 $ 554,945,912 Germany 333,002,878 351,123,204 328,208,190 Japan 209,311,790 185,261,067 154,005,299 Other Countries 665,210,657 654,250,385 602,532,841 Other 42,865,401 36,745,110 39,232,514 Total $ 1,834,063,697 $ 1,794,872,578 $ 1,678,924,756 Income (Loss) from Operations: Automotive Products $ 495,471,799 $ 512,895,699 $ 497,753,966 Other 12,653,748 10,462,653 13,988,969 Total $ 508,125,547 $ 523,358,352 $ 511,742,935 Assets: Automotive Products $ 1,449,910,935 $ 1,472,061,650 $ 1,457,989,335 Other 14,333,098 9,576,514 9,384,154 Corporate 621,190,035 870,415,748 842,246,344 Total $ 2,085,434,068 $ 2,352,053,912 $ 2,309,619,833 Depreciation &amp; Amortization: Automotive Products $ 97,279,052 $ 95,378,100 $ 86,567,248 Other 422,844 300,935 290,296 Corporate 4,484,918 3,891,873 1,729,886 Total $ 102,186,814 $ 99,570,908 $ 88,587,430 Capital Expenditures: Automotive Products $ 84,337,455 $ 82,703,576 $ 99,811,083 Other 1,447,494 170,357 200,262 Corporate 205,621 21,166,986 20,944,269 Total $ 85,990,570 $ 104,040,919 $ 120,955,614 Other includes Dimmable Aircraft Windows and Fire Protection Products. Major product line revenues included within these segments are as follows: 2018 2017 2016 Automotive Products Automotive Mirrors $ 1,598,589,777 $ 1,573,222,820 $ 1,456,963,758 HomeLink ® Modules* 192,608,519 184,904,648 182,728,485 Total Automotive Products $ 1,791,198,296 $ 1,758,127,468 $ 1,639,692,243 Other Products Revenue $ 42,865,401 $ 36,745,110 $ 39,232,513 Total Revenue $ 1,834,063,697 $ 1,794,872,578 $ 1,678,924,756 *Excludes HomeLink ® revenue integrated into automotive mirrors. Corporate assets are principally cash and cash equivalents, investments, deferred income taxes and corporate fixed assets. Depreciation &amp; Amortization on corporate fixed assets are allocated to the Automotive and Other segments when reviewing operating results. Substantially all long-lived assets are located in the U.S. Automotive Products revenues in the “Other countries” category are sales to customer automotive manufacturing plants in Korea, Mexico, Canada, Hungary, China, and the United Kingdom as well as other foreign automotive customers. Most of the Company’s non-U.S. sales are invoiced and paid in U.S. dollars. During the years ended December 31, 2018 , 2017 and 2016 , approximately 8% , 8% and 7% of the Company’s net sales were invoiced and paid in foreign currencies, respectively. In 2018 , the Company had three automotive customers (including direct sales to OEM customers and sales through their Tier 1 suppliers), which individually accounted for 10% or more of net sales as follows: Toyota Motor Company Volkswagen Group Ford Motor Company Daimler Group 2018 13 % 15 % # 10 % 2017 12 % 15 % 10 % 10 % 2016 11 % 14 % 11 % # </t>
  </si>
  <si>
    <t>Quarterly Financial Information (Unaudited)</t>
  </si>
  <si>
    <t>Quarterly Financial Information Disclosure [Abstract]</t>
  </si>
  <si>
    <t>QUARTERLY FINANCIAL INFORMATION (UNAUDITED) The following table sets forth selected financial information for all of the quarters during the years ended December 31, 2018 and 2017 (in thousands, except per share data): First Second Third Fourth 2018 2017 2018 2017 2018 2017 2018 2017 Net Sales $ 465,420 $ 453,535 $ 454,981 $ 443,139 $ 460,253 $ 438,628 $ 453,409 $ 459,570 Gross Profit 172,628 175,801 172,804 167,208 172,990 171,230 172,044 180,290 Operating Income 128,515 134,427 126,683 125,865 127,428 129,073 125,499 133,994 Net Income 111,249 97,557 109,024 88,536 111,336 90,230 106,275 130,469 Earnings Per Share (Basic) $ 0.40 $ 0.34 $ 0.40 $ 0.31 $ 0.42 $ 0.32 $ 0.41 $ 0.46 Earnings Per Share (Diluted) $ 0.40 $ 0.33 $ 0.40 $ 0.31 $ 0.42 $ 0.31 $ 0.41 $ 0.46</t>
  </si>
  <si>
    <t>Comprehensive Income</t>
  </si>
  <si>
    <t>Equity [Abstract]</t>
  </si>
  <si>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 For the Twelve Months ended December 31, 2018 2017 2016 Foreign currency translation adjustments: Balance at beginning of period $ 645,030 $ (2,862,999 ) $ (44,909 ) Other comprehensive loss before reclassifications (2,319,917 ) 3,508,029 (2,818,090 ) Net current-period change (2,319,917 ) 3,508,029 (2,818,090 ) Balance at end of period (1,674,887 ) 645,030 (2,862,999 ) Unrealized gains (losses) on available-for-sale securities: Balance at beginning of period 6,626,379 2,788,975 829,907 ASU 2016-01 adoption impact (6,642,727 ) — — Other comprehensive income before reclassifications 1,675,823 4,444,360 2,167,196 Amounts reclassified from accumulated other comprehensive income (1,584,926 ) (606,956 ) (208,128 ) Net current-period change (6,551,830 ) 3,837,404 1,959,068 Balance at end of period 74,549 6,626,379 2,788,975 Unrealized gains (losses) on derivatives: Balance at beginning of period (78,026 ) (1,197,281 ) (1,915,834 ) Other comprehensive income (loss) before reclassifications 175,308 248,042 (672,419 ) Amounts reclassified from accumulated other comprehensive income (97,282 ) 871,213 1,390,972 Net current-period change 78,026 1,119,255 718,553 Balance at end of period — (78,026 ) (1,197,281 ) Accumulated other comprehensive income (loss), end of period $ (1,600,338 ) $ 7,193,383 $ (1,271,305 ) All amounts are shown net of tax. Amounts in parentheses indicate debits. The following table presents details of reclassifications out of other comprehensive income for the twelve months ended December 31, 2018 , 2017 and 2016 . Details about Accumulated Other Comprehensive Income Components Affected Line item in the Statement of Consolidated Income For the Twelve Months ended December 31, 2018 2017 2016 Unrealized gains and (losses) on available-for-sale securities Realized gain on sale of securities $ 2,006,235 $ 933,778 $ 320,197 Other, net Provision for income taxes (421,309 ) (326,822 ) (112,069 ) Provision for Income Taxes Total reclassifications for the period $ 1,584,926 $ 606,956 $ 208,128 Net of tax Unrealized gains (losses) on derivatives Realized loss on interest rate swap $ 123,142 $ (1,340,329 ) $ (2,139,958 ) Other, net Provision for income taxes (25,860 ) 469,116 748,986 Provision for Income Taxes $ 97,282 $ (871,213 ) $ (1,390,972 ) Net of tax Total reclassifications for the period $ 1,682,208 $ (264,257 ) $ (1,182,844 ) Net of tax</t>
  </si>
  <si>
    <t>Goodwill and Other Intangible Assets</t>
  </si>
  <si>
    <t>Goodwill and Intangible Assets Disclosure [Abstract]</t>
  </si>
  <si>
    <t>GOODWILL AND INTANGIBLE ASSETS The Company recorded Goodwill of $307.4 million related to the HomeLink ® acquisition, which occurred in September 2013. The carrying value of Goodwill as of both December 31, 2018 and December 31, 2017 was $307.4 million as set forth in the table below. Carrying Amount Balance as of December 31, 2017 $ 307,365,845 Acquisitions — Divestitures — Impairments — Other — Balance as of December 31, 2018 $ 307,365,845 The Intangible Assets and related change in carrying values are set forth in the table below as of December 31, 2018 and December 31, 2017 . As of December 31, 2018 : Other Intangible Assets Gross Accumulated Amortization Net Assumed Useful Life HomeLink ® Trade Names and Trademarks $ 52,000,000 $ — $ 52,000,000 Indefinite HomeLink ® Technology 180,000,000 (78,750,000 ) $ 101,250,000 12 years Existing Customer Platforms 43,000,000 (22,575,000 ) $ 20,425,000 10 years Exclusive Licensing Agreement 96,000,000 — $ 96,000,000 Indefinite Total other identifiable intangible assets 371,000,000 (101,325,000 ) 269,675,000 As of December 31, 2017 : Other Intangible Assets Gross Accumulated Amortization Net Assumed Useful Life HomeLink ® Trade Names and Trademarks $ 52,000,000 $ — $ 52,000,000 Indefinite HomeLink ® Technology 180,000,000 (63,750,000 ) $ 116,250,000 12 years Existing Customer Platforms 43,000,000 (18,275,000 ) $ 24,725,000 10 years Exclusive Licensing Agreement 96,000,000 — $ 96,000,000 Indefinite Total other identifiable intangible assets 371,000,000 (82,025,000 ) 288,975,000 Accumulated amortization on patents and intangible assets was approximately $122.3 million and $101.0 million at December 31, 2018 and 2017 , respectively. Amortization expense on patents and other intangible assets was approximately $22.5 million , $22.5 million , and $22.3 million in calendar years 2018 , 2017 and 2016, respectively. At December 31, 2018 , patents had a weighted average amortized life of 10 years . Excluding the impact of any future acquisitions, the Company anticipates amortization expense including patents and other intangible assets for each of the years ended December 31, 2019, 2020, and 2021 to be approximately $22 million annually, approximately $21 million for 2022, and approximately $19 million</t>
  </si>
  <si>
    <t>Revenue</t>
  </si>
  <si>
    <t>Revenue from Contract with Customer [Abstract]</t>
  </si>
  <si>
    <t>REVENUE The following table shows the Company’s Automotive and Other Products revenue disaggregated by geographical location for Automotive Products for the twelve month periods ended December 31, 2018 and 2017: For the Twelve Months ended December 31, Revenue 2018 2017 Automotive Products U.S. $ 583,672,971 $ 567,492,812 Germany 333,002,878 351,123,204 Japan 209,311,790 185,261,067 Other 665,210,657 654,250,385 Total Automotive Products $ 1,791,198,296 $ 1,758,127,468 Other Products (U.S.) 42,865,401 36,745,110 Total Revenue $ 1,834,063,697 $ 1,794,872,578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twelve month periods ended December 31, 2018 and 2017: For the Twelve Months Ended December 31, Revenue 2018 2017 Automotive Segment Automotive Mirrors &amp; Electronics $ 1,598,589,777 $ 1,573,222,820 HomeLink Modules* 192,608,519 184,904,648 Total Automotive Products $ 1,791,198,296 $ 1,758,127,468 Other Segment Fire Protection Products $ 22,109,784 $ 18,790,474 Windows Products 20,755,617 17,954,636 Total Other $ 42,865,401 $ 36,745,110 *Excludes HomeLink revenue related to HomeLink modules integrated into automotive mirrors Revenue is recognized when obligations under the terms of a contract with the customer are satisfied. Such recognition generally occurs with the transfer of control of the products at a point in time. The Company's automotive OEM contracts generally include Long Term Supply Agreements ("LTSA") and Purchase Orders ("PO") whereby the LTSA sometimes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in conjunction with other mutually agreed upon terms and conditions. The Company does not generate revenue from arrangements with multiple deliverables. Revenue is measured as the amount of consideration the Company expects to receive in exchange for transferring goods excluding revenue amounts that are transferred to third parties, such as sales, value add, and other taxes the Company collects concurrently with revenue-producing activities. The Company does not incur any incremental cost to obtain contracts. Costs are incurred to fulfill contracts with the OEM. However, such costs are accounted for under ASC 340-10, and are not treated as fulfillment costs under ASC 340-40. Automotive Products Segment Automotive Rearview Mirrors and Electronics The Company manufactures interior electrochromic automatic-dimming rearview mirrors that darken to reduce glare and improve visibility for the driver. These electronic interior mirrors can also include additional electronic features such as compass, microphones, HomeLink ® , lighting assist and driver assist forward safety camera systems, various lighting systems, various telematics systems, ITM ® systems, and a wide variety of displays. The Company also ships interior non-automatic-dimming rearview mirrors with features. The Company’s interior electrochromic automatic-dimming rearview mirrors also power the application of the Company’s exterior electrochromic automatic-dimming rearview mirrors that darken to reduce glare and improve visibility for the driver. These electronic exterior mirrors typically range in size and shape per automaker specification, but also include additional features such as turn signal indicators, side blind zone indicators, and courtesy lighting. The Company also ships exterior non-automatic-dimming rearview mirrors with similar electronic features as what is available in its automatic-dimming applications. The Company manufactures other automotive electronics products both inside and outside of the rearview mirror through HomeLink ® applications in the vehicle including the rearview mirror, interior visor, overhead console, or center console. For the majority of automotive products, transfer of control and revenue recognition occurs when the Company ships the product from the manufacturing facility to the customer. The Company generally receives payment equal to the price that applies at the time of invoice for most automotive product sales. For any shipments of product that may be subject to retroactive price adjustments that are then being negotiated, the Company records revenue based on the Company’s best estimate of the amount of consideration to which the entity will be entitled in exchange for transferring the promised goods to the customer. The Company's approach is to consider these adjustments to the contract price as variable consideration which is estimated based on the then most likely price amount. Payment terms on automotive part sales to customers range from 15 days to 90 days. Estimated revenue is adjusted at the earlier of when the most likely amount of consideration expected to be received changes or when the consideration becomes fixed. HomeLink ® Modules The Company manufactures and sells HomeLink® Modules individually, as well as in combination with the automotive mirrors and other advanced features, as described above. For the majority of automotive products, transfer of control and revenue recognition occurs when the Company ships the product from the manufacturing facility to the customer. Other Segment Dimmable Aircraft Windows The Company supplies variable dimmable windows for the passenger compartment on the Boeing 787 Dreamliner Series of Aircraft. For dimmable aircraft windows, transfer of control and revenue recognition occurs when the Company ships the product from the manufacturing facility to the customer. Payment terms on dimmable aircraft window sales range from 30 days to 45 days. Fire Protection Products The Company manufactures photoelectric smoke detectors and alarms, visual signaling alarms, electrochemical carbon monoxide detectors and alarms, audible and visual signaling alarms, and bells and speakers for use in fire detection systems in office buildings, hotels, and other commercial and residential buildings. For fire protection parts, transfer of control and revenue recognition occurs when the Company ships the product from the manufacturing facility to the customer. Payment terms on fire protection part sales to customers range from 30 days to 75</t>
  </si>
  <si>
    <t>Summary of Significant Accounting and Reporting Policies (Policies)</t>
  </si>
  <si>
    <t>Consolidation</t>
  </si>
  <si>
    <t>ConsolidationThe consolidated financial statements include the accounts of Gentex Corporation and all of its wholly-owned subsidiaries (together the “Company”). All intercompany accounts and transactions have been eliminated.</t>
  </si>
  <si>
    <t>Cash Equivalents</t>
  </si>
  <si>
    <t>Cash EquivalentsCash equivalents consist of funds invested in bank accounts and money market funds that have daily liquidity.</t>
  </si>
  <si>
    <t>Allowance For Doubtful Accounts</t>
  </si>
  <si>
    <t>Investments</t>
  </si>
  <si>
    <t>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s common stocks and certain mutual funds are classified as available for sale and are stated at fair value based on quoted market prices, and as such are classified as Level 1 assets. As of December 31, 2018, the Company has sold/liquidated all of its positions in common stocks and mutual funds. The Company determines the fair value of its government securities, corporate bonds, and certain mutual fu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have remaining maturities of less than one year and are classified as available for sale, and are considered as Level 1 assets. These investments are carried at cost, which approximates fair value. During the year ended December 31, 2017, the Company made technology investments in certain non-consolidated third-parties for ownership interests of less than 20% . These investments do not have readily determinable fair values, and the Company has not identified any observable events that would cause adjustment of the valuation to date, and therefore these investments are held at cost at a total of $3.85 million Accounting for Certain Investments in Debt and Equity Securities</t>
  </si>
  <si>
    <t>Fair Value of Financial Instruments</t>
  </si>
  <si>
    <t>Fair Value of Financial Instruments The Company’s financial instruments consist of cash and cash equivalents, investments, accounts receivable accounts payable, short and long term debt. The Company’s estimate of the fair values of these financial instruments approximates their carrying amounts at December 31, 2018 and 2017</t>
  </si>
  <si>
    <t>Estimated inventory allowances for slow-moving and obsolete inventories are based on current assessments of future demands, market conditions, evaluation of longer lead times for certain electronic components and related management initiatives. If market conditions or customer requirements change and are less favorable than those projected by management, inventory allowances are adjusted accordingly.InventoriesInventories include material, direct labor and manufacturing overhead and are valued at the lower of first-in, first-out (FIFO) cost or market.</t>
  </si>
  <si>
    <t>Plant and Equipment</t>
  </si>
  <si>
    <t>Plant and Equipment Plant and equipment is stated at cost. Depreciation and amortization are computed for financial reporting purposes using the straight-line method, with estimated useful lives of 7 to 30 years for buildings and improvements, and 3 to 10</t>
  </si>
  <si>
    <t>Impairment or Disposal of Long-Lived Assets</t>
  </si>
  <si>
    <t>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t>
  </si>
  <si>
    <t>Patents</t>
  </si>
  <si>
    <t xml:space="preserve">Patents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t>
  </si>
  <si>
    <t>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either a qualitative approach or quantitative approach which utilizes a fair value method that incorporates certain assumptions and jud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we determine the fair value of the reporting unit. If the fair value of the reporting unit is greater than its carrying amount, goodwill is not considered to be impaired. However, if the fair value of the reporting unit is less than its carrying amount, an impairment change is recorded as the excess of the reporting units carrying value over its fair value.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For the qualitative assessment performed, management considers factors such as macro-economic conditions, industry and market considerations, overall financial performance, and other company-specific events, amongst other factors, in making the determination as to whether it is more likely than not that a reporting unit's fair value is less than its carrying amount. Other than management's internal projections of future cash flows, the primary assumptions used in the step 1 and step 2 impairment tests a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 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 Refer to Note 10, "Goodwill and Intangible Assets" for information regarding the impairment testing performed in calendar year 2018.</t>
  </si>
  <si>
    <t>Revenue Recognition</t>
  </si>
  <si>
    <t>Revenue Recognition The Company’s revenue is generated from sales of its products. Revenue is recognized when obligations under the term of a contract with the customer is satisfied, generally when the product is shipped and legal title has passed to the customer. The Company does not generate sales from arrangements with multiple deliverable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has drafted its accounting policy for the new standard based on a detailed review of its business and contracts. Refer to Note 11, "Revenue" , for further information.</t>
  </si>
  <si>
    <t>Advertising and Promotional Materials</t>
  </si>
  <si>
    <t>Advertising and Promotional MaterialsAll advertising and promotional costs are expensed as incurred</t>
  </si>
  <si>
    <t>Repairs and Maintenance</t>
  </si>
  <si>
    <t>Repairs and MaintenanceMajor renewals and improvements of property and equipment are capitalized, and repairs and maintenance are expensed as incurred.</t>
  </si>
  <si>
    <t>Self-Insurance</t>
  </si>
  <si>
    <t>Self-InsuranceThe Company is self-insured for a portion of its risk on workers’ compensation and employee medical costs. The arrangements provide for stop loss insurance to manage the Company’s risk. Such costs are accrued based on known claims and an estimate of incurred, but not reported (IBNR) claims. IBNR claims are estimated using historical lag information and other data provided by claims administrators. This estimation process is subjective, and to the extent that future results differ from original estimates, adjustments to recorded accruals may be necessary.</t>
  </si>
  <si>
    <t>Product Warranty</t>
  </si>
  <si>
    <t>Product Warranty The Company periodically incurs product warranty costs. Any liabilities associated with product warranty are estimated based on known facts and circumstances and are not significant at December 31, 2018 , 2017 and 2016</t>
  </si>
  <si>
    <t>Income Taxes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The Company applies the provisions of ASC 740 as it relates to uncertainty in income taxes recognized in the Company’s consolidated financial statements.  A threshold of more likely than not to be sustained upon examination is applied to uncertain tax positions. The Company deems the estimates related to this provision to be reasonable, however, no assurance can be given that the final outcome of these matters will not vary from what is reflected in the historical income tax provisions and accruals.</t>
  </si>
  <si>
    <t>Other Comprehensive Income (Loss)</t>
  </si>
  <si>
    <t>Other 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investments, derivatives, and foreign currency translation adjustments that are further detailed in Note 9 to the Consolidated Financial Statements.</t>
  </si>
  <si>
    <t>Foreign Currency Translation</t>
  </si>
  <si>
    <t>Foreign Currency Translation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si>
  <si>
    <t>Stock-Based Compensation Plans The Company accounts for stock-based compensation using the fair value recognition provisions of ASC 718, Compensation - Stock Compensation . As described more fully in Note 5, the Company provides compensation benefits under two</t>
  </si>
  <si>
    <t>Estimates</t>
  </si>
  <si>
    <t>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Recent Accounting Standard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Based on the new guidance, the Company continues to recognize revenue at a particular point in time for the majority of its contracts with customers, which is generally when products are either shipped or delivered. The adoption of ASC 606 did not have a material impact on the consolidated financial statements. The Company has expanded its consolidated financial statement disclosures in order to comply with the disclosure requirements of the ASU beginning in the first quarter of 2018. These expanded disclosures are included in Note 11 to the Consolidated Financial Statements. Effective January 1, 2018, the Company adopted ASU 2016-01, Recognition and Measurement of Financial Assets and Financial Liabilitie 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Company recorded a cumulative-effect adjustment in the first quarter of 2018 of $6,642,727 as a result of the implementation of this guidance, and as a result reclassified the net unrealized gain on available-for-sale equity securities as of January 1, 2018 from other comprehensive income to retained earnings. The adoption of ASU 2016-01 is expected to increase volatility in net income as changes in the fair value of available-for-sale equity investments and changes in observable prices of equity investments without readily determinable fair values will be recorded in net income. Effective October 1, 2018, the Company adopted ASU 2017-04, Simplifying the Test for Goodwill Impairment . The standard eliminates the second step from the above described goodwill impairment test, which requires a hypothetical purchase price allocation to determine the implied fair value of goodwill. Under the new standard, the goodwill impairment charge will be the excess of the reporting unit's carrying value over its fair value, not to exceed the total amount of goodwill allocated to the reporting unit. The adoption of ASU 2017-04 did not have a material impact on the Company's consolidated financial statements. In February 2016, the FASB issued ASU 2016-02, Leases , which requires balance sheet recognition of lease liabilities and right-of-use assets for most leases with terms of greater than 12 months. The Company will adopt the standard on the required effective date of January 1, 2019. The new guidance contained in the ASU stipulates that lessees need to recognize a right-of-use asset and a lease liability for substantially all leases (other than leases that meet the definition of a short-term lease). The liability is equal to the present value of lease payments. Treatment in the consolidated statements of income is similar to the current treatment of operating and capital leases. The new guidance is effective on a modified retrospective basis for the Company in the first quarter of its fiscal year ending December 31, 2019. The adoption of ASU 2016-02 is not expected to have a material impact on the consolidated financial statements. The Company will expand its consolidated financial statement disclosures in order to comply with the disclosure requirements of the ASU beginning in the first quarter of 2019. The Company will adopt the standard using the transition option, "Comparatives under 840 option", established by ASU 2018-11, Leases (Topic 842), Targeted Improvements (ASU 2018-11). The Company expects the primary impact upon adoption of the lease standard will be the recording of a right-of-use asset and liability on the consolidated balance sheets in a range of approximately $2 million to $3 million</t>
  </si>
  <si>
    <t>Summary of Significant Accounting and Reporting Policies (Tables)</t>
  </si>
  <si>
    <t>Schedule of Allowance For Doubtful Accounts</t>
  </si>
  <si>
    <t>The following table presents the activity in the Company’s allowance for doubtful accounts: Beginning Balance Net Additions/ (Reductions) to Costs and Expenses Deductions and Other Adjustments Ending Balance Year Ended December 31, 2018: Allowance for Doubtful Accounts $ 2,714,533 $ — $ 32,114 $ 2,746,647 Year Ended December 31, 2017: Allowance for Doubtful Accounts $ 2,917,424 $ — $ (202,891 ) $ 2,714,533 Year Ended December 31, 2016: Allowance for Doubtful Accounts $ 2,663,477 $ — $ 253,947 $ 2,917,424</t>
  </si>
  <si>
    <t>Schedule of Assets or Liabilities Having Recurring Measurements</t>
  </si>
  <si>
    <t>Assets or liabilities that have recurring fair value measurements are shown below as of December 31, 2018 and December 31, 2017 : Fair Value Measurements at Reporting Date Using Total as of Quoted Prices in Active Markets for Identical Assets Significant Other Observable Inputs Significant Unobservable Inputs Description December 31, 2018 (Level I) (Level 2) (Level 3) Cash &amp; Cash Equivalents $ 217,025,278 $ 217,025,278 $ — $ — Short-Term Investments: Certificate of Deposit 150,299,384 150,299,384 — — Government Securities 9,176,227 — 9,176,227 — Mutual Funds — — — — Corporate Bonds 6,967,700 — 6,967,700 — Other 2,219,688 2,219,688 — — Long-Term Investments: Corporate Bonds 60,369,930 — 60,369,930 — Government Securities 56,483,720 — 56,483,720 — Municipal Bonds 18,025,432 — 18,025,432 — Total $ 520,567,359 $ 369,544,350 $ 151,023,009 $ — Fair Value Measurements at Reporting Date Using Total as of Quoted Prices in Active Markets for Identical Assets Significant Other Observable Inputs Significant Unobservable Inputs Description December 31, 2017 (Level I) (Level 2) (Level 3) Cash &amp; Cash Equivalents $ 569,734,496 $ 569,734,496 $ — $ — Short-Term Investments: Certificate of Deposit 130,000,000 130,000,000 — — Government Securities 9,011,130 — 9,011,130 — Mutual Funds 393,581 — 393,581 — Corporate Bonds 12,944,999 — 12,944,999 — Other 188,344 188,344 — — Long-Term Investments: — Corporate Bonds 3,018,720 — 3,018,720 — Common Stocks 15,703,371 15,703,371 — — Mutual Funds 34,681,337 34,681,337 — — Preferred Stock 1,178,991 1,178,991 — — Government Securities — — — — Total $ 776,854,969 $ 751,486,539 $ 25,368,430 $ —</t>
  </si>
  <si>
    <t>Schedule of Amortized Cost, Unrealized Gains And Losses, And Market Value of Investment Securities</t>
  </si>
  <si>
    <t>The amortized cost, unrealized gains and losses, and market value of investment securities are shown as of December 31, 2018 and 2017 : Unrealized 2018 Cost Gains Losses Market Value Short-Term Investments: Certificate of Deposit $ 150,299,384 $ — $ — $ 150,299,384 Government Securities 9,186,586 — (10,359 ) 9,176,227 Corporate Bonds 6,981,305 — (13,605 ) 6,967,700 Other 2,219,688 — — 2,219,688 Long-Term Investments: Corporate Bonds 60,659,498 50,340 (339,908 ) 60,369,930 Common Stocks — — — — Government Securities 56,280,552 205,553 (2,385 ) 56,483,720 Municipal Bonds 17,840,518 184,914 — 18,025,432 Government Securities — — — — Total $ 303,467,531 $ 440,807 $ (366,257 ) $ 303,542,081 Unrealized 2017 Cost Gains Losses Market Value Short-Term Investments: Certificate of Deposit $ 130,000,000 $ — $ — $ 130,000,000 Government Securities 9,024,777 — (13,647 ) 9,011,130 Mutual Funds 392,482 1,575 (476 ) 393,581 Corporate Bonds 12,952,229 — (7,230 ) 12,944,999 Other 188,344 — — 188,344 Long-Term Investments: Corporate Bonds 3,022,994 — (4,274 ) 3,018,720 Common Stocks 10,897,219 5,079,815 (273,663 ) 15,703,371 Mutual Funds 29,306,540 5,440,344 (65,547 ) 34,681,337 Preferred Stock 1,141,458 40,533 (3,000 ) 1,178,991 Total $ 196,926,043 $ 10,562,267 $ (367,837 ) $ 207,120,473</t>
  </si>
  <si>
    <t>Schedule of Unrealized Losses on Investments</t>
  </si>
  <si>
    <t>Unrealized losses on investments as of December 31, 2018 are as follows: Aggregate Unrealized Losses Aggregate Fair Value Less than one year $ 365,824 $ 68,722,980 Greater than one year 433 3,000,000 Total $ 366,257 $ 71,722,980 Unrealized losses on investments as of December 31, 2017 are as follows: Aggregate Unrealized Losses Aggregate Fair Value Less than one year $ 263,655 $ 31,223,557 Greater than one year 104,182 285,077 Total $ 367,837 $ 31,508,634</t>
  </si>
  <si>
    <t>Investments Classified by Contractual Maturity Date</t>
  </si>
  <si>
    <t>Fixed income securities as of December 31, 2018 , have contractual maturities as follows: Due within one year $ 166,443,311 Due between one and five years 113,806,135 Due over five years 21,072,946 $ 301,322,392</t>
  </si>
  <si>
    <t>Schedule of Inventories</t>
  </si>
  <si>
    <t>Inventories consisted of the following as of December 31, 2018 and 2017 : 2018 2017 Raw materials $ 139,058,541 $ 139,272,129 Work-in-process 35,386,615 30,481,192 Finished goods 50,836,443 47,012,262 Total Inventory $ 225,281,599 $ 216,765,583</t>
  </si>
  <si>
    <t>Schedule of Earnings Per Share Basic and Diluted</t>
  </si>
  <si>
    <t>The following table reconciles the numerators and denominators used in the calculations of basic and diluted earnings per share (EPS) for each of the last three years: 2018 2017 2016 Numerators: Numerator for both basic and diluted EPS, net income $ 437,883,097 $ 406,791,922 $ 347,591,276 Denominators: Denominator for basic EPS, weighted-average common shares outstanding 267,794,786 285,864,997 288,433,772 Potentially dilutive shares resulting from stock option plans 2,082,563 2,361,092 2,638,544 Denominator for diluted EPS 269,877,349 288,226,089 291,072,316</t>
  </si>
  <si>
    <t>Income Taxes (Tables)</t>
  </si>
  <si>
    <t>Schedule of Reconciliation of Beginning and Ending Amount of Unrecognized Tax Benefits</t>
  </si>
  <si>
    <t>A reconciliation of the beginning and ending amount of unrecognized tax benefits is as follows: 2018 2017 2016 Beginning of year $ 4,435,000 $ 3,408,000 $ 5,375,000 Additions based on tax positions related to the current year 1,677,000 941,000 756,000 Additions for tax positions in prior years 283,000 289,000 487,000 Reductions for tax positions in prior years (163,000 ) (63,000 ) (2,949,000 ) Reductions as a result of completed audit examinations (1,554,000 ) — — Reductions as a result of a lapse of the applicable statute of limitations — (140,000 ) (261,000 ) End of year $ 4,678,000 $ 4,435,000 $ 3,408,000</t>
  </si>
  <si>
    <t>Schedule of Components of Provision For Income Taxes</t>
  </si>
  <si>
    <t>The components of the provision for income taxes are as follows: 2018 2017 2016 Currently payable: Federal $ 83,010,387 $ 133,166,194 $ 136,124,497 State 3,743,781 3,984,000 3,805,000 Foreign 1,776,837 2,440,000 540,000 Total 88,531,005 139,590,194 140,469,497 Deferred income tax (benefit) expense: Primarily federal (4,367,155 ) (14,585,412 ) 22,500,000 Provision for income taxes $ 84,163,850 $ 125,004,782 $ 162,969,497</t>
  </si>
  <si>
    <t>Schedule of Effective Income Tax Rates Different From Statutory Federal Income Tax Rates</t>
  </si>
  <si>
    <t>The effective income tax rates are different from the statutory federal income tax rates for the following reasons: 2018 2017 2016 Statutory federal income tax rate 21.0 % 35.0 % 35.0 % State income taxes, net of federal income tax benefit 0.6 0.5 0.5 Domestic production exclusion — (2.8 ) (2.7 ) Research tax credit (0.8 ) (0.8 ) (0.8 ) Increase (reduction) in reserve for uncertain tax provisions 0.1 0.1 (0.2 ) Change in tax rate on deferred taxes 0.5 (7.2 ) — Foreign tax credit (0.1 ) (0.8 ) — Foreign derived intangible income deduction (4.6 ) — — Stock compensation (1.0 ) (1.0 ) — Other 0.4 0.5 0.1 Effective income tax rate 16.1 % 23.5 % 31.9 %</t>
  </si>
  <si>
    <t>Schedule of Deferred Income Tax Assets And Liabilities</t>
  </si>
  <si>
    <t>The tax effect of temporary differences which give rise to deferred income tax assets and liabilities at December 31, 2018 and 2017 , are as follows: December 31, 2018 2017 Assets: Accruals not currently deductible $ 5,111,242 $ 4,546,767 Stock based compensation 9,586,372 8,594,640 Other 356,039 3,679,680 Total deferred income tax assets $ 15,053,653 $ 16,821,087 Liabilities: Excess tax over book depreciation (39,835,025 ) (46,123,681 ) Goodwill (23,341,226 ) (18,972,334 ) Intangible assets (5,089,042 ) (4,172,726 ) Other (1,309,849 ) (6,440,990 ) Total deferred income tax liability $ (69,575,142 ) $ (75,709,731 ) Net deferred income taxes $ (54,521,489 ) $ (58,888,644 )</t>
  </si>
  <si>
    <t>Stock-Based Compensation Plans (Tables)</t>
  </si>
  <si>
    <t>Schedule of Weighted-Average Assumptions</t>
  </si>
  <si>
    <t>The fair value of each option grant in the Employee Stock Option Plan was estimated on the date of grant using the Black-Scholes option pricing model with the following weighted-average assumptions for the indicated periods: 2018 2017 2016 Dividend yield (1) 2.1 % 2.1 % 2.2 % Expected volatility (2) 26.0 % 26.7 % 33.2 % Risk-free interest rate (3) 2.7 % 2.0 % 1.4 % Expected term of options (in years) (4) 4.2 4.2 4.7 Weighted-average grant-date fair value $ 5 $ 4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2018 2017 2016 Dividend yield (1) 2.0 % 2.2 % 2.2 % Expected volatility (2) 23.4 % 28.3 % 34.1 % Risk-free interest rate (3) 3.1 % 2.2 % 1.9 % Expected term of options (in years) (4) 5.8 6.4 6.2 Weighted-average grant-date fair value $ 5 $ 5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non-employee directors exhibit similar exercise and post-vesting termination behavior.</t>
  </si>
  <si>
    <t>Summary of Stock Option Activity</t>
  </si>
  <si>
    <t>A summary of the status of the Company’s employee stock option plan at December 31, 2018 , 2017 and 2016 , and changes during the same periods are presented in the tables below. 2018 Shares (000) Wtd. Avg. Ex. Price Wtd. Avg. Remaining Contract Life Aggregate Intrinsic Value (000) Outstanding at Beginning of Year 11,837 $ 16 Granted 1,613 22 Exercised (4,278 ) 15 $ 38,097 Forfeited (228 ) 18 Outstanding at End of Year 8,944 18 2.8 Yrs $ 24,881 Exercisable at End of Year 4,101 $ 16 1.7 Yrs $ 16,162 2017 Shares (000) Wtd. Avg. Ex. Price Wtd. Avg. Remaining Contract Life Aggregate Intrinsic Value (000) Outstanding at Beginning of Year 14,252 $ 15 Granted 1,295 20 Exercised (3,476 ) 13 $ 25,156 Forfeited (234 ) 16 Outstanding at End of Year 11,837 16 2.7 Yrs $ 58,202 Exercisable at End of Year 5,297 $ 15 2 Yrs $ 32,152 2016 Shares (000) Wtd. Avg. Ex. Price Wtd. Avg. Remaining Contract Life Aggregate Intrinsic Value (000) Outstanding at Beginning of Year 17,692 $ 14 Granted 3,227 17 Exercised (6,291 ) 12 $ 31,790 Forfeited (376 ) 15 Outstanding at End of Year 14,252 15 3 Yrs $ 67,763 Exercisable at End of Year 4,855 $ 14 2.3 Yrs $ 30,021 December 31, 2018 , 2017 , and 2016 , and changes during the same periods are presented in the tables and narrative below: 2018 Shares (000) Wtd. Avg. Ex. Price Wtd. Avg. Remaining Contract Life Aggregate Intrinsic Value (000) Outstanding at Beginning of Year 406 $ 15 Granted 57 24 Exercised (101 ) 13 Forfeited — — Outstanding at End of Year 362 16 6 Yrs $ 1,582 Exercisable at End of Year 354 $ 16 6 Yrs $ 1,582 2017 Shares (000) Wtd. Avg. Ex. Price Wtd. Avg. Remaining Contract Life Aggregate Intrinsic Value (000) Outstanding at Beginning of Year 381 $ 14 Granted 56 19 Exercised (31 ) 14 Forfeited — — Outstanding at End of Year 406 15 6.1 Yrs $ 2,565 Exercisable at End of Year 406 $ 15 6.1 Yrs $ 2,565 2016 Shares (000) Wtd. Avg. Ex. Price Wtd. Avg. Remaining Contract Life Aggregate Intrinsic Value (000) Outstanding at Beginning of Year 373 $ 13 Granted 56 16 Exercised (36 ) 10 Forfeited (12 ) 16 Outstanding at End of Year 381 14 6.4 Yrs $ 2,180 Exercisable at End of Year 381 $ 14 6.4 Yrs $ 2,180</t>
  </si>
  <si>
    <t>Schedule of Non-Vested Stock Option Activity</t>
  </si>
  <si>
    <t>A summary of the status of the Company’s non-vested employee stock option activity for the years ended December 31, 2018 , 2017 , and 2016 , are presented in the table below: 2018 2017 2016 Shares (000) Wtd. Avg Grant Date Fair Value Shares (000) Wtd. Avg Grant Date Fair Value Shares (000) Wtd. Avg Grant Date Fair Value Nonvested Stock Options at Beginning of Year 6,540 $ 4 9,397 $ 4 10,835 $ 4 Granted 1,613 5 1,295 4 3,227 4 Vested (3,089 ) 4 (3,941 ) 4 (4,343 ) 4 Forfeited (222 ) 4 (211 ) 4 (322 ) 4 Nonvested Stock Options at End of Year 4,842 $ 4 6,540 $ 4 9,397 $ 4 December 31, 2018 , 2017 , and 2016 , are presented in the table below: 2018 2017 2016 Shares (000) Wtd. Avg Grant Date Fair Value Shares (000) Wtd. Avg Grant Date Fair Value Shares (000) Wtd. Avg Grant Date Fair Value Nonvested Stock Options at Beginning of Year — $ — — $ — — $ — Granted 57 5 56 5 56 4 Vested (49 ) 5 (56 ) 5 (56 ) 4 Forfeited — — — — — — Nonvested stock options at End of Year 8 $ — — $ — — $ —</t>
  </si>
  <si>
    <t>Schedule of Employee Stock Purchase Plan</t>
  </si>
  <si>
    <t>The following table summarizes shares sold to employees under the 2013 Plan in the years ended December 31, 2018 , 2017 and 2016 : Plan 2018 2017 2016 Cumulative Shares Issued in 2018 Weighted Average Fair Value 2018 2013 Employee Stock Purchase Plan 177,846 175,479 177,781 972,843 $ 18.38</t>
  </si>
  <si>
    <t>Segment Reporting (Tables)</t>
  </si>
  <si>
    <t>Schedule of Automotive and Other Segment Reporting</t>
  </si>
  <si>
    <t xml:space="preserve"> 2018 2017 2016 Revenue: Automotive Products United States $ 583,672,971 $ 567,492,812 $ 554,945,912 Germany 333,002,878 351,123,204 328,208,190 Japan 209,311,790 185,261,067 154,005,299 Other Countries 665,210,657 654,250,385 602,532,841 Other 42,865,401 36,745,110 39,232,514 Total $ 1,834,063,697 $ 1,794,872,578 $ 1,678,924,756 Income (Loss) from Operations: Automotive Products $ 495,471,799 $ 512,895,699 $ 497,753,966 Other 12,653,748 10,462,653 13,988,969 Total $ 508,125,547 $ 523,358,352 $ 511,742,935 Assets: Automotive Products $ 1,449,910,935 $ 1,472,061,650 $ 1,457,989,335 Other 14,333,098 9,576,514 9,384,154 Corporate 621,190,035 870,415,748 842,246,344 Total $ 2,085,434,068 $ 2,352,053,912 $ 2,309,619,833 Depreciation &amp; Amortization: Automotive Products $ 97,279,052 $ 95,378,100 $ 86,567,248 Other 422,844 300,935 290,296 Corporate 4,484,918 3,891,873 1,729,886 Total $ 102,186,814 $ 99,570,908 $ 88,587,430 Capital Expenditures: Automotive Products $ 84,337,455 $ 82,703,576 $ 99,811,083 Other 1,447,494 170,357 200,262 Corporate 205,621 21,166,986 20,944,269 Total $ 85,990,570 $ 104,040,919 $ 120,955,614</t>
  </si>
  <si>
    <t>Schedule of Major Product Line Revenues</t>
  </si>
  <si>
    <t>Other includes Dimmable Aircraft Windows and Fire Protection Products. Major product line revenues included within these segments are as follows: 2018 2017 2016 Automotive Products Automotive Mirrors $ 1,598,589,777 $ 1,573,222,820 $ 1,456,963,758 HomeLink ® Modules* 192,608,519 184,904,648 182,728,485 Total Automotive Products $ 1,791,198,296 $ 1,758,127,468 $ 1,639,692,243 Other Products Revenue $ 42,865,401 $ 36,745,110 $ 39,232,513 Total Revenue $ 1,834,063,697 $ 1,794,872,578 $ 1,678,924,756 *Excludes HomeLink ®</t>
  </si>
  <si>
    <t>Schedule of Automotive Customers Individually Accounted For 10% or More of Net Sales</t>
  </si>
  <si>
    <t xml:space="preserve">In 2018 , the Company had three automotive customers (including direct sales to OEM customers and sales through their Tier 1 suppliers), which individually accounted for 10% or more of net sales as follows: Toyota Motor Company Volkswagen Group Ford Motor Company Daimler Group 2018 13 % 15 % # 10 % 2017 12 % 15 % 10 % 10 % 2016 11 % 14 % 11 % # </t>
  </si>
  <si>
    <t>Quarterly Financial Information (Unaudited) (Tables)</t>
  </si>
  <si>
    <t>Schedule of Quarterly Financial Information</t>
  </si>
  <si>
    <t>The following table sets forth selected financial information for all of the quarters during the years ended December 31, 2018 and 2017 (in thousands, except per share data): First Second Third Fourth 2018 2017 2018 2017 2018 2017 2018 2017 Net Sales $ 465,420 $ 453,535 $ 454,981 $ 443,139 $ 460,253 $ 438,628 $ 453,409 $ 459,570 Gross Profit 172,628 175,801 172,804 167,208 172,990 171,230 172,044 180,290 Operating Income 128,515 134,427 126,683 125,865 127,428 129,073 125,499 133,994 Net Income 111,249 97,557 109,024 88,536 111,336 90,230 106,275 130,469 Earnings Per Share (Basic) $ 0.40 $ 0.34 $ 0.40 $ 0.31 $ 0.42 $ 0.32 $ 0.41 $ 0.46 Earnings Per Share (Diluted) $ 0.40 $ 0.33 $ 0.40 $ 0.31 $ 0.42 $ 0.31 $ 0.41 $ 0.46</t>
  </si>
  <si>
    <t>Comprehensive Income (Tables)</t>
  </si>
  <si>
    <t>Schedule of Accumulated Other Comprehensive Income (Loss)</t>
  </si>
  <si>
    <t>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 For the Twelve Months ended December 31, 2018 2017 2016 Foreign currency translation adjustments: Balance at beginning of period $ 645,030 $ (2,862,999 ) $ (44,909 ) Other comprehensive loss before reclassifications (2,319,917 ) 3,508,029 (2,818,090 ) Net current-period change (2,319,917 ) 3,508,029 (2,818,090 ) Balance at end of period (1,674,887 ) 645,030 (2,862,999 ) Unrealized gains (losses) on available-for-sale securities: Balance at beginning of period 6,626,379 2,788,975 829,907 ASU 2016-01 adoption impact (6,642,727 ) — — Other comprehensive income before reclassifications 1,675,823 4,444,360 2,167,196 Amounts reclassified from accumulated other comprehensive income (1,584,926 ) (606,956 ) (208,128 ) Net current-period change (6,551,830 ) 3,837,404 1,959,068 Balance at end of period 74,549 6,626,379 2,788,975 Unrealized gains (losses) on derivatives: Balance at beginning of period (78,026 ) (1,197,281 ) (1,915,834 ) Other comprehensive income (loss) before reclassifications 175,308 248,042 (672,419 ) Amounts reclassified from accumulated other comprehensive income (97,282 ) 871,213 1,390,972 Net current-period change 78,026 1,119,255 718,553 Balance at end of period — (78,026 ) (1,197,281 ) Accumulated other comprehensive income (loss), end of period $ (1,600,338 ) $ 7,193,383 $ (1,271,305 )</t>
  </si>
  <si>
    <t>Reclassification out of Accumulated Other Comprehensive Income</t>
  </si>
  <si>
    <t>The following table presents details of reclassifications out of other comprehensive income for the twelve months ended December 31, 2018 , 2017 and 2016 . Details about Accumulated Other Comprehensive Income Components Affected Line item in the Statement of Consolidated Income For the Twelve Months ended December 31, 2018 2017 2016 Unrealized gains and (losses) on available-for-sale securities Realized gain on sale of securities $ 2,006,235 $ 933,778 $ 320,197 Other, net Provision for income taxes (421,309 ) (326,822 ) (112,069 ) Provision for Income Taxes Total reclassifications for the period $ 1,584,926 $ 606,956 $ 208,128 Net of tax Unrealized gains (losses) on derivatives Realized loss on interest rate swap $ 123,142 $ (1,340,329 ) $ (2,139,958 ) Other, net Provision for income taxes (25,860 ) 469,116 748,986 Provision for Income Taxes $ 97,282 $ (871,213 ) $ (1,390,972 ) Net of tax Total reclassifications for the period $ 1,682,208 $ (264,257 ) $ (1,182,844 ) Net of tax</t>
  </si>
  <si>
    <t>Goodwill and Other Intangible Assets (Tables)</t>
  </si>
  <si>
    <t>Schedule of Goodwill</t>
  </si>
  <si>
    <t>The carrying value of Goodwill as of both December 31, 2018 and December 31, 2017 was $307.4 million as set forth in the table below. Carrying Amount Balance as of December 31, 2017 $ 307,365,845 Acquisitions — Divestitures — Impairments — Other — Balance as of December 31, 2018 $ 307,365,845</t>
  </si>
  <si>
    <t>Schedule of Intangible Assets</t>
  </si>
  <si>
    <t xml:space="preserve">The Intangible Assets and related change in carrying values are set forth in the table below as of December 31, 2018 and December 31, 2017 . As of December 31, 2018 : Other Intangible Assets Gross Accumulated Amortization Net Assumed Useful Life HomeLink ® Trade Names and Trademarks $ 52,000,000 $ — $ 52,000,000 Indefinite HomeLink ® Technology 180,000,000 (78,750,000 ) $ 101,250,000 12 years Existing Customer Platforms 43,000,000 (22,575,000 ) $ 20,425,000 10 years Exclusive Licensing Agreement 96,000,000 — $ 96,000,000 Indefinite Total other identifiable intangible assets 371,000,000 (101,325,000 ) 269,675,000 As of December 31, 2017 : Other Intangible Assets Gross Accumulated Amortization Net Assumed Useful Life HomeLink ® Trade Names and Trademarks $ 52,000,000 $ — $ 52,000,000 Indefinite HomeLink ® Technology 180,000,000 (63,750,000 ) $ 116,250,000 12 years Existing Customer Platforms 43,000,000 (18,275,000 ) $ 24,725,000 10 years Exclusive Licensing Agreement 96,000,000 — $ 96,000,000 Indefinite Total other identifiable intangible assets 371,000,000 (82,025,000 ) 288,975,000 </t>
  </si>
  <si>
    <t>Revenue (Tables)</t>
  </si>
  <si>
    <t>Disaggregation of Revenue</t>
  </si>
  <si>
    <t>The following table shows the Company’s Automotive and Other Products revenue disaggregated by geographical location for Automotive Products for the twelve month periods ended December 31, 2018 and 2017: For the Twelve Months ended December 31, Revenue 2018 2017 Automotive Products U.S. $ 583,672,971 $ 567,492,812 Germany 333,002,878 351,123,204 Japan 209,311,790 185,261,067 Other 665,210,657 654,250,385 Total Automotive Products $ 1,791,198,296 $ 1,758,127,468 Other Products (U.S.) 42,865,401 36,745,110 Total Revenue $ 1,834,063,697 $ 1,794,872,578 For the Twelve Months Ended December 31, Revenue 2018 2017 Automotive Segment Automotive Mirrors &amp; Electronics $ 1,598,589,777 $ 1,573,222,820 HomeLink Modules* 192,608,519 184,904,648 Total Automotive Products $ 1,791,198,296 $ 1,758,127,468 Other Segment Fire Protection Products $ 22,109,784 $ 18,790,474 Windows Products 20,755,617 17,954,636 Total Other $ 42,865,401 $ 36,745,110 *Excludes HomeLink revenue related to HomeLink modules integrated into automotive mirrors</t>
  </si>
  <si>
    <t>Summary of Significant Accounting and Reporting Policies (Narrative) (Details)</t>
  </si>
  <si>
    <t>Mar. 31, 2018USD ($)</t>
  </si>
  <si>
    <t>Dec. 31, 2018USD ($)planshares</t>
  </si>
  <si>
    <t>Dec. 31, 2017USD ($)shares</t>
  </si>
  <si>
    <t>Dec. 31, 2016USD ($)shares</t>
  </si>
  <si>
    <t>Sep. 30, 2018USD ($)</t>
  </si>
  <si>
    <t>Summary Of Significant Accounting And Reporting Policies [Line Items]</t>
  </si>
  <si>
    <t>Technology investments</t>
  </si>
  <si>
    <t>Technology investments percentage</t>
  </si>
  <si>
    <t>20.00%</t>
  </si>
  <si>
    <t>Equity Investment losses were considered to be other than temporary</t>
  </si>
  <si>
    <t>Allowance for obsolete and slow moving inventories</t>
  </si>
  <si>
    <t>Depreciation expense</t>
  </si>
  <si>
    <t>Advertising and promotional costs</t>
  </si>
  <si>
    <t>Repair and maintenance of plant and equipment</t>
  </si>
  <si>
    <t>Shares related to stock plans not included in diluted average common shares outstanding because their effect would be antidilutive | shares</t>
  </si>
  <si>
    <t>Accounting Standards Update 2016-01</t>
  </si>
  <si>
    <t>Cumulative-effect adjustment</t>
  </si>
  <si>
    <t>Minimum | Accounting Standards Update 2018-11</t>
  </si>
  <si>
    <t>Expected right-of-use asset and right -of-use liability</t>
  </si>
  <si>
    <t>Maximum | Accounting Standards Update 2018-11</t>
  </si>
  <si>
    <t>Buildings and improvements | Minimum</t>
  </si>
  <si>
    <t>Minimum estimated useful life, in years</t>
  </si>
  <si>
    <t>7 years</t>
  </si>
  <si>
    <t>Buildings and improvements | Maximum</t>
  </si>
  <si>
    <t>30 years</t>
  </si>
  <si>
    <t>Machinery and equipment | Minimum</t>
  </si>
  <si>
    <t>3 years</t>
  </si>
  <si>
    <t>Machinery and equipment | Maximum</t>
  </si>
  <si>
    <t>10 years</t>
  </si>
  <si>
    <t>Employee Stock Option</t>
  </si>
  <si>
    <t>Number of plans | plan</t>
  </si>
  <si>
    <t>Summary of Significant Accounting and Reporting Policies (Schedule Of Allowance For Doubtful Accounts) (Details) - Allowance for Doubtful Accounts - USD ($)</t>
  </si>
  <si>
    <t>Activity in the Company’s allowance for doubtful accounts</t>
  </si>
  <si>
    <t>Beginning Balance</t>
  </si>
  <si>
    <t>Net Additions/ (Reductions) to Costs and Expenses</t>
  </si>
  <si>
    <t>Deductions and Other Adjustments</t>
  </si>
  <si>
    <t>Ending Balance</t>
  </si>
  <si>
    <t>Summary of Significant Accounting and Reporting Policies (Schedule of Assets or Liabilities Having Recurring Measurements) (Details) - USD ($)</t>
  </si>
  <si>
    <t>Fair Value, Assets and Liabilities Measured on Recurring and Nonrecurring Basis [Line Items]</t>
  </si>
  <si>
    <t>Cash &amp; Cash Equivalents</t>
  </si>
  <si>
    <t>Total</t>
  </si>
  <si>
    <t>Certificates of Deposit</t>
  </si>
  <si>
    <t>Short-Term Investments</t>
  </si>
  <si>
    <t>Corporate Bonds</t>
  </si>
  <si>
    <t>Long-Term Investments</t>
  </si>
  <si>
    <t>Government Securities</t>
  </si>
  <si>
    <t>Municipal Bonds</t>
  </si>
  <si>
    <t>Mutual Funds</t>
  </si>
  <si>
    <t>Preferred Stock</t>
  </si>
  <si>
    <t>Level 1 | Certificates of Deposit</t>
  </si>
  <si>
    <t>Level 1 | Corporate Bonds</t>
  </si>
  <si>
    <t>Level 1 | Government Securities</t>
  </si>
  <si>
    <t>Level 1 | Common Stocks</t>
  </si>
  <si>
    <t>Level 1 | Municipal Bonds</t>
  </si>
  <si>
    <t>Level 1 | Other</t>
  </si>
  <si>
    <t>Level 1 | Mutual Funds</t>
  </si>
  <si>
    <t>Level 1 | Preferred Stock</t>
  </si>
  <si>
    <t>Level 2 | Certificates of Deposit</t>
  </si>
  <si>
    <t>Level 2 | Corporate Bonds</t>
  </si>
  <si>
    <t>Level 2 | Government Securities</t>
  </si>
  <si>
    <t>Level 2 | Common Stocks</t>
  </si>
  <si>
    <t>Level 2 | Municipal Bonds</t>
  </si>
  <si>
    <t>Level 2 | Other</t>
  </si>
  <si>
    <t>Level 2 | Mutual Funds</t>
  </si>
  <si>
    <t>Level 2 | Preferred Stock</t>
  </si>
  <si>
    <t>Level 3 | Certificates of Deposit</t>
  </si>
  <si>
    <t>Level 3 | Corporate Bonds</t>
  </si>
  <si>
    <t>Level 3 | Government Securities</t>
  </si>
  <si>
    <t>Level 3 | Common Stocks</t>
  </si>
  <si>
    <t>Level 3 | Municipal Bonds</t>
  </si>
  <si>
    <t>Level 3 | Other</t>
  </si>
  <si>
    <t>Level 3 | Mutual Funds</t>
  </si>
  <si>
    <t>Level 3 | Preferred Stock</t>
  </si>
  <si>
    <t>Summary of Significant Accounting and Reporting Policies (Schedule of Amortized Cost, Unrealized Gains And Losses, And Market Value Of Investment Securities) (Details) - USD ($)</t>
  </si>
  <si>
    <t>Debt Securities, Available-for-sale [Line Items]</t>
  </si>
  <si>
    <t>Cost</t>
  </si>
  <si>
    <t>Unrealized Gains</t>
  </si>
  <si>
    <t>Unrealized Losses</t>
  </si>
  <si>
    <t>Market Value</t>
  </si>
  <si>
    <t>Mutual Funds – Equity</t>
  </si>
  <si>
    <t>Summary of Significant Accounting and Reporting Policies (Schedule of Unrealized Losses on Investments) (Details) - USD ($)</t>
  </si>
  <si>
    <t>Aggregate Unrealized Losses, Less than one year</t>
  </si>
  <si>
    <t>Aggregate Fair Value, Less than one year</t>
  </si>
  <si>
    <t>Aggregate Unrealized Losses, Greater than one year</t>
  </si>
  <si>
    <t>Aggregate Fair Value, Greater than one year</t>
  </si>
  <si>
    <t>Aggregate Unrealized Losses, Total</t>
  </si>
  <si>
    <t>Aggregate Fair Value, Total</t>
  </si>
  <si>
    <t>Summary of Significant Accounting and Reporting Policies (Fixed Income Securities Contractual Maturity) (Details) - USD ($)</t>
  </si>
  <si>
    <t>Fixed Income Securities [Member]</t>
  </si>
  <si>
    <t>Due within one year</t>
  </si>
  <si>
    <t>Due between one and five years</t>
  </si>
  <si>
    <t>Due over five years</t>
  </si>
  <si>
    <t>Summary of Significant Accounting and Reporting Policies (Inventories) (Details) - USD ($)</t>
  </si>
  <si>
    <t>Raw materials</t>
  </si>
  <si>
    <t>Work-in-process</t>
  </si>
  <si>
    <t>Finished goods</t>
  </si>
  <si>
    <t>Total Inventory</t>
  </si>
  <si>
    <t>Summary of Significant Accounting and Reporting Policies (Schedule of Earnings Per Share, Basic And Diluted) (Details) - USD ($)</t>
  </si>
  <si>
    <t>Sep. 30, 2018</t>
  </si>
  <si>
    <t>Sep. 30, 2017</t>
  </si>
  <si>
    <t>Jun. 30, 2017</t>
  </si>
  <si>
    <t>Numerators:</t>
  </si>
  <si>
    <t>Numerator for both basic and diluted EPS, net income</t>
  </si>
  <si>
    <t>Denominators:</t>
  </si>
  <si>
    <t>Denominator for basic EPS, weighted-average common shares outstanding (in shares)</t>
  </si>
  <si>
    <t>Potentially dilutive shares resulting from stock option plans (in shares)</t>
  </si>
  <si>
    <t>Denominator for diluted EPS (in shares)</t>
  </si>
  <si>
    <t>Debt and Financing Arrangements (Details) - USD ($)</t>
  </si>
  <si>
    <t>Oct. 15, 2018</t>
  </si>
  <si>
    <t>Debt Instrument [Line Items]</t>
  </si>
  <si>
    <t>Interest expense</t>
  </si>
  <si>
    <t>Revolver</t>
  </si>
  <si>
    <t>Amount outstanding</t>
  </si>
  <si>
    <t>Principal amount</t>
  </si>
  <si>
    <t>Additional principal amount available (up to)</t>
  </si>
  <si>
    <t>Swing loans</t>
  </si>
  <si>
    <t>Letters of Credit</t>
  </si>
  <si>
    <t>Term Loan and Revolving Facility</t>
  </si>
  <si>
    <t>Extinguishment of debt amount</t>
  </si>
  <si>
    <t>Income Taxes (Narrative) (Details) - USD ($) $ in Thousands</t>
  </si>
  <si>
    <t>TCJA, provision reduction to income tax expense</t>
  </si>
  <si>
    <t>Income taxes paid</t>
  </si>
  <si>
    <t>Unrecognized tax benefits accrued interest</t>
  </si>
  <si>
    <t>Income Taxes (Schedule Of Components Of Provision For Income Taxes) (Details) - USD ($)</t>
  </si>
  <si>
    <t>Currently payable:</t>
  </si>
  <si>
    <t>Federal</t>
  </si>
  <si>
    <t>State</t>
  </si>
  <si>
    <t>Foreign</t>
  </si>
  <si>
    <t>Deferred income tax (benefit) expense:</t>
  </si>
  <si>
    <t>Primarily federal</t>
  </si>
  <si>
    <t>Provision for income taxes</t>
  </si>
  <si>
    <t>Income Taxes (Schedule Of Effective Income Tax Rates Different From Statutory Federal Income Tax Rates) (Details)</t>
  </si>
  <si>
    <t>Statutory federal income tax rate</t>
  </si>
  <si>
    <t>21.00%</t>
  </si>
  <si>
    <t>35.00%</t>
  </si>
  <si>
    <t>State income taxes, net of federal income tax benefit</t>
  </si>
  <si>
    <t>0.60%</t>
  </si>
  <si>
    <t>0.50%</t>
  </si>
  <si>
    <t>Domestic production exclusion</t>
  </si>
  <si>
    <t>0.00%</t>
  </si>
  <si>
    <t>(2.80%)</t>
  </si>
  <si>
    <t>(2.70%)</t>
  </si>
  <si>
    <t>Research tax credit</t>
  </si>
  <si>
    <t>(0.80%)</t>
  </si>
  <si>
    <t>Increase (reduction) in reserve for uncertain tax provisions</t>
  </si>
  <si>
    <t>0.10%</t>
  </si>
  <si>
    <t>(0.20%)</t>
  </si>
  <si>
    <t>Change in tax rate on deferred taxes</t>
  </si>
  <si>
    <t>(7.20%)</t>
  </si>
  <si>
    <t>Foreign tax credit</t>
  </si>
  <si>
    <t>(0.10%)</t>
  </si>
  <si>
    <t>Foreign derived intangible income deduction</t>
  </si>
  <si>
    <t>(4.60%)</t>
  </si>
  <si>
    <t>Stock compensation</t>
  </si>
  <si>
    <t>(1.00%)</t>
  </si>
  <si>
    <t>0.40%</t>
  </si>
  <si>
    <t>Effective income tax rate</t>
  </si>
  <si>
    <t>16.10%</t>
  </si>
  <si>
    <t>23.50%</t>
  </si>
  <si>
    <t>31.90%</t>
  </si>
  <si>
    <t>Income Taxes (Schedule Of Deferred Income Tax Assets And Liabilities) (Details) - USD ($)</t>
  </si>
  <si>
    <t>Assets:</t>
  </si>
  <si>
    <t>Accruals not currently deductible</t>
  </si>
  <si>
    <t>Stock based compensation</t>
  </si>
  <si>
    <t>Total deferred income tax assets</t>
  </si>
  <si>
    <t>Liabilities:</t>
  </si>
  <si>
    <t>Excess tax over book depreciation</t>
  </si>
  <si>
    <t>Intangible assets</t>
  </si>
  <si>
    <t>Total deferred income tax liability</t>
  </si>
  <si>
    <t>Net deferred income taxes</t>
  </si>
  <si>
    <t>Income Taxes (Schedule Of Reconciliation Of Beginning And Ending Amount Of Unrecognized Tax Benefits ) (Details) - USD ($)</t>
  </si>
  <si>
    <t>Reconciliation of the beginning and ending amount of unrecognized tax benefits</t>
  </si>
  <si>
    <t>Beginning of year</t>
  </si>
  <si>
    <t>Additions based on tax positions related to the current year</t>
  </si>
  <si>
    <t>Additions for tax positions in prior years</t>
  </si>
  <si>
    <t>Reductions for tax positions in prior years</t>
  </si>
  <si>
    <t>Reductions as a result of completed audit examinations</t>
  </si>
  <si>
    <t>Reductions as a result of a lapse of the applicable statute of limitations</t>
  </si>
  <si>
    <t>End of year</t>
  </si>
  <si>
    <t>Employee Benefit Plan (Details) - USD ($) $ in Millions</t>
  </si>
  <si>
    <t>Company's contributions under 401(k) retirement savings plan</t>
  </si>
  <si>
    <t>Stock-Based Compensation Plans (Narrative) (Details)</t>
  </si>
  <si>
    <t>Dec. 31, 2018USD ($)plan$ / sharesshares</t>
  </si>
  <si>
    <t>Dec. 31, 2017USD ($)$ / sharesshares</t>
  </si>
  <si>
    <t>Dec. 31, 2016USD ($)$ / sharesshares</t>
  </si>
  <si>
    <t>May 31, 2014shares</t>
  </si>
  <si>
    <t>Dec. 31, 2013shares</t>
  </si>
  <si>
    <t>Dec. 31, 2012shares</t>
  </si>
  <si>
    <t>Share-based Compensation Arrangement by Share-based Payment Award [Line Items]</t>
  </si>
  <si>
    <t>Unrecognized compensation cost | $</t>
  </si>
  <si>
    <t>Employee Stock Option Plan</t>
  </si>
  <si>
    <t>Options available for grant (in shares)</t>
  </si>
  <si>
    <t>Options granted net of shares from canceled/expired options (in shares)</t>
  </si>
  <si>
    <t>Weighted-average period for unrecognized compensation cost expected to be recognized</t>
  </si>
  <si>
    <t>1 year 10 months 24 days</t>
  </si>
  <si>
    <t>Non-Employee Director Stock Option Plan</t>
  </si>
  <si>
    <t>Option vesting period</t>
  </si>
  <si>
    <t>6 months</t>
  </si>
  <si>
    <t>Shares approved (in shares)</t>
  </si>
  <si>
    <t>Grants in period (in shares)</t>
  </si>
  <si>
    <t>Option expiration period, years</t>
  </si>
  <si>
    <t>Previous Non-Employee Director Stock Option Plan</t>
  </si>
  <si>
    <t>Restricted Stock Plan</t>
  </si>
  <si>
    <t>Restricted period, maximum, in years</t>
  </si>
  <si>
    <t>Shares granted with restriction period (in shares)</t>
  </si>
  <si>
    <t>Shares, granted (in shares)</t>
  </si>
  <si>
    <t>Unearned stock-based compensation | $</t>
  </si>
  <si>
    <t>Amortization expense | $</t>
  </si>
  <si>
    <t>Restricted Stock Plan, Five Years</t>
  </si>
  <si>
    <t>Restricted period for granted shares, in years</t>
  </si>
  <si>
    <t>5 years</t>
  </si>
  <si>
    <t>Restricted Stock Plan, Four Years</t>
  </si>
  <si>
    <t>4 years</t>
  </si>
  <si>
    <t>Employee Stock Purchase Plan</t>
  </si>
  <si>
    <t>ESPP discount rate</t>
  </si>
  <si>
    <t>85.00%</t>
  </si>
  <si>
    <t>Discount recognized as compensation expense</t>
  </si>
  <si>
    <t>15.00%</t>
  </si>
  <si>
    <t>Employee Stock Purchase Plan, 2013</t>
  </si>
  <si>
    <t>Shares sold to employees during period (in shares)</t>
  </si>
  <si>
    <t>Cumulative shares sold to employees during period (in shares)</t>
  </si>
  <si>
    <t>Weighted average fair value of shares sold (in dollars per share) | $ / shares</t>
  </si>
  <si>
    <t>Minimum | Employee Stock Option Plan</t>
  </si>
  <si>
    <t>1 year</t>
  </si>
  <si>
    <t>Award expiration period</t>
  </si>
  <si>
    <t>Minimum | Restricted Stock Plan</t>
  </si>
  <si>
    <t>Market price (in dollars per share) | $ / shares</t>
  </si>
  <si>
    <t>Maximum | Employee Stock Option Plan</t>
  </si>
  <si>
    <t>Maximum | Restricted Stock Plan</t>
  </si>
  <si>
    <t>Stock Compensation Plan</t>
  </si>
  <si>
    <t>Stock-Based Compensation Plans (Schedule of Weighted-Average Assumptions) (Details) - $ / shares</t>
  </si>
  <si>
    <t>Dividend yield</t>
  </si>
  <si>
    <t>2.10%</t>
  </si>
  <si>
    <t>2.20%</t>
  </si>
  <si>
    <t>Expected volatility</t>
  </si>
  <si>
    <t>26.00%</t>
  </si>
  <si>
    <t>26.70%</t>
  </si>
  <si>
    <t>33.20%</t>
  </si>
  <si>
    <t>Risk-free interest rate</t>
  </si>
  <si>
    <t>2.70%</t>
  </si>
  <si>
    <t>2.00%</t>
  </si>
  <si>
    <t>1.40%</t>
  </si>
  <si>
    <t>Expected term of options (in years)</t>
  </si>
  <si>
    <t>4 years 2 months 12 days</t>
  </si>
  <si>
    <t>4 years 8 months 12 days</t>
  </si>
  <si>
    <t>Weighted-average grant-date fair value (in dollars per share)</t>
  </si>
  <si>
    <t>23.40%</t>
  </si>
  <si>
    <t>28.30%</t>
  </si>
  <si>
    <t>34.10%</t>
  </si>
  <si>
    <t>3.10%</t>
  </si>
  <si>
    <t>1.90%</t>
  </si>
  <si>
    <t>5 years 9 months 18 days</t>
  </si>
  <si>
    <t>6 years 4 months 24 days</t>
  </si>
  <si>
    <t>6 years 2 months 12 days</t>
  </si>
  <si>
    <t>Stock-Based Compensation Plans (Summary of Stock Option Activity) (Details) - USD ($) $ / shares in Units, shares in Thousands, $ in Thousands</t>
  </si>
  <si>
    <t>Share-based Compensation Arrangement by Share-based Payment Award, Options, Outstanding [Roll Forward]</t>
  </si>
  <si>
    <t>Shares, Outstanding at Beginning of Year (in shares)</t>
  </si>
  <si>
    <t>Shares, Granted (in shares)</t>
  </si>
  <si>
    <t>Shares, Exercised (in shares)</t>
  </si>
  <si>
    <t>Shares, Forfeited (in shares)</t>
  </si>
  <si>
    <t>Shares, Outstanding at End of Year (in shares)</t>
  </si>
  <si>
    <t>Shares, Exercisable at End of Year (in shares)</t>
  </si>
  <si>
    <t>Share-based Compensation Arrangement by Share-based Payment Award, Options, Outstanding, Weighted Average Exercise Price [Abstract]</t>
  </si>
  <si>
    <t>Wtd. Avg. Ex. Price, Outstanding at Beginning of Year (in dollars per share)</t>
  </si>
  <si>
    <t>Wtd. Avg. Ex. Price, Granted (in dollars per share)</t>
  </si>
  <si>
    <t>Wtd. Avg. Ex. Price, Exercised (in dollars per share)</t>
  </si>
  <si>
    <t>Wtd. Avg. Ex. Price, Forfeited (in dollars per share)</t>
  </si>
  <si>
    <t>Wtd. Avg. Ex. Price, Outstanding at End of Year (in dollars per share)</t>
  </si>
  <si>
    <t>Wtd. Avg. Ex. Price, Exercisable at End of Year (in dollars per share)</t>
  </si>
  <si>
    <t>2 years 9 months 18 days</t>
  </si>
  <si>
    <t>2 years 8 months 12 days</t>
  </si>
  <si>
    <t>Wtd. Avg. Remaining Contract Life, Exercisable at End of Year</t>
  </si>
  <si>
    <t>1 year 8 months 12 days</t>
  </si>
  <si>
    <t>2 years</t>
  </si>
  <si>
    <t>2 years 3 months 18 days</t>
  </si>
  <si>
    <t>Aggregate Intrinsic Value, Exercised</t>
  </si>
  <si>
    <t>Aggregate Intrinsic Value, Outstanding at End of Year</t>
  </si>
  <si>
    <t>Aggregate Intrinsic Value, Exercisable at End of Year</t>
  </si>
  <si>
    <t>6 years</t>
  </si>
  <si>
    <t>6 years 1 month 6 days</t>
  </si>
  <si>
    <t xml:space="preserve"> </t>
  </si>
  <si>
    <t>Stock-Based Compensation Plans (Schedule of Non-Vested Stock Option Activity) (Details) - $ / shares shares in Thousands</t>
  </si>
  <si>
    <t>Share-based Compensation Arrangement by Share-based Payment Award, Equity Instruments Other than Options, Nonvested, Number of Shares [Roll Forward]</t>
  </si>
  <si>
    <t>Shares, Nonvested stock options at Beginning of Year (in shares)</t>
  </si>
  <si>
    <t>Shares, Vested (in shares)</t>
  </si>
  <si>
    <t>Shares, Nonvested stock options at End of Year (in shares)</t>
  </si>
  <si>
    <t>Share-based Compensation Arrangement by Share-based Payment Award, Equity Instruments Other than Options, Nonvested, Weighted Average Grant Date Fair Value [Abstract]</t>
  </si>
  <si>
    <t>Wtd. Avg Grant Date Fair Value, Nonvested stock options at Beginning of Year (in dollars per share)</t>
  </si>
  <si>
    <t>Wtd. Avg Grant Date Fair Value, Granted (in dollars per share)</t>
  </si>
  <si>
    <t>Wtd. Avg Grant Date Fair Value, Vested (in dollars per share)</t>
  </si>
  <si>
    <t>Wtd. Avg Grant Date Fair Value, Forfeited (in dollars per share)</t>
  </si>
  <si>
    <t>Wtd. Avg Grant Date Fair Value, Nonvested stock options at End of Year (in dollars per share)</t>
  </si>
  <si>
    <t>Segment Reporting (Schedule of Automotive and Other Segment Reporting) (Details) - USD ($)</t>
  </si>
  <si>
    <t>Segment Reporting Information [Line Items]</t>
  </si>
  <si>
    <t>Revenues</t>
  </si>
  <si>
    <t>Income (Loss) from Operations</t>
  </si>
  <si>
    <t>Assets</t>
  </si>
  <si>
    <t>Depreciation &amp; Amortization</t>
  </si>
  <si>
    <t>Capital Expenditures</t>
  </si>
  <si>
    <t>Corporate</t>
  </si>
  <si>
    <t>Automotive Products</t>
  </si>
  <si>
    <t>Automotive Products | Operating Segments</t>
  </si>
  <si>
    <t>Other | Operating Segments</t>
  </si>
  <si>
    <t>U.S. | Automotive Products</t>
  </si>
  <si>
    <t>Germany | Automotive Products</t>
  </si>
  <si>
    <t>Japan | Automotive Products</t>
  </si>
  <si>
    <t>Other | Automotive Products</t>
  </si>
  <si>
    <t>Segment Reporting (Schedule of Major Product Line Revenues) (Details) - USD ($)</t>
  </si>
  <si>
    <t>Revenue from External Customer [Line Items]</t>
  </si>
  <si>
    <t>Automotive Products | Automotive Mirrors</t>
  </si>
  <si>
    <t>Automotive Products | HomeLink Modules</t>
  </si>
  <si>
    <t>Other | Other Products Revenue</t>
  </si>
  <si>
    <t>Segment Reporting (Schedule of Automotive Customers Individually Accounted For 10% or More of Net Sales) (Details) - automotive_customer</t>
  </si>
  <si>
    <t>Revenue, Major Customer [Line Items]</t>
  </si>
  <si>
    <t>Percentage net sales invoiced and paid in foreign currencies</t>
  </si>
  <si>
    <t>8.00%</t>
  </si>
  <si>
    <t>7.00%</t>
  </si>
  <si>
    <t>Number of customers which individually accounted for 10% or more of net sales</t>
  </si>
  <si>
    <t>Customer concentration risk | Toyota Motor Company</t>
  </si>
  <si>
    <t>Percentage of revenue individually accounted by customers (less than 10% for Ford Motor Company in 2018 and for Daimler AG in 2016)</t>
  </si>
  <si>
    <t>13.00%</t>
  </si>
  <si>
    <t>12.00%</t>
  </si>
  <si>
    <t>11.00%</t>
  </si>
  <si>
    <t>Customer concentration risk | Volkswagen Group</t>
  </si>
  <si>
    <t>14.00%</t>
  </si>
  <si>
    <t>Customer concentration risk | Ford Motor Company</t>
  </si>
  <si>
    <t>10.00%</t>
  </si>
  <si>
    <t>Customer concentration risk | Daimler Group</t>
  </si>
  <si>
    <t>Quarterly Financial Information (Unaudited) (Details) - USD ($)</t>
  </si>
  <si>
    <t>Net Sales</t>
  </si>
  <si>
    <t>Gross Profit</t>
  </si>
  <si>
    <t>Operating Income</t>
  </si>
  <si>
    <t>Earnings Per Share (Basic) (in dollars per share)</t>
  </si>
  <si>
    <t>Earnings Per Share (Diluted) (in dollars per share)</t>
  </si>
  <si>
    <t>Comprehensive Income (AOCI Rollforward) (Details) - USD ($)</t>
  </si>
  <si>
    <t>Accumulated Other Comprehensive Income (Loss) [Roll Forward]</t>
  </si>
  <si>
    <t>Accumulated other comprehensive income (loss), end of period</t>
  </si>
  <si>
    <t>Other comprehensive income (loss) before reclassifications</t>
  </si>
  <si>
    <t>Unrealized gains(losses) on available-for-sale securities</t>
  </si>
  <si>
    <t>ASU 2016-01 adoption impact</t>
  </si>
  <si>
    <t>Amounts reclassified from accumulated other comprehensive income</t>
  </si>
  <si>
    <t>Unrealized gains (losses) on derivatives</t>
  </si>
  <si>
    <t>Comprehensive Income (Reclassification Out of Accumulated Other Comprehensive Income) (Details) - USD ($)</t>
  </si>
  <si>
    <t>Reclassification Out of Accumulated Other Comprehensive Income [Line Items]</t>
  </si>
  <si>
    <t>Amounts Reclassified from Other Comprehensive Income</t>
  </si>
  <si>
    <t>Total reclassifications for the period</t>
  </si>
  <si>
    <t>Amounts Reclassified from Other Comprehensive Income | Unrealized gains and (losses) on available-for-sale securities</t>
  </si>
  <si>
    <t>Realized gain (loss)</t>
  </si>
  <si>
    <t>Amounts Reclassified from Other Comprehensive Income | Unrealized gains (losses) on derivatives</t>
  </si>
  <si>
    <t>Goodwill and Other Intangible Assets (Details) - USD ($)</t>
  </si>
  <si>
    <t>Sep. 30, 2013</t>
  </si>
  <si>
    <t>Schedule of Finite-Lived and Indefinite-Lived Intangible Assets [Line Items]</t>
  </si>
  <si>
    <t>Amortization expense</t>
  </si>
  <si>
    <t>Patents and Other Intangible Assets</t>
  </si>
  <si>
    <t>Accumulated amortization</t>
  </si>
  <si>
    <t>Finite-lived intangible asset, useful life</t>
  </si>
  <si>
    <t>Amortization expense, 2019</t>
  </si>
  <si>
    <t>Amortization expense, 2020</t>
  </si>
  <si>
    <t>Amortization expense, 2021</t>
  </si>
  <si>
    <t>Amortization expense, 2022</t>
  </si>
  <si>
    <t>Amortization expense, 2023</t>
  </si>
  <si>
    <t>HomeLink®</t>
  </si>
  <si>
    <t>Goodwill and Other Intangible Assets (Schedule of Goodwill) (Details)</t>
  </si>
  <si>
    <t>Dec. 31, 2018USD ($)</t>
  </si>
  <si>
    <t>Goodwill [Roll Forward]</t>
  </si>
  <si>
    <t>Balance as of December 31, 2017</t>
  </si>
  <si>
    <t>Acquisitions</t>
  </si>
  <si>
    <t>Divestitures</t>
  </si>
  <si>
    <t>Impairments</t>
  </si>
  <si>
    <t>Balance as of December 31, 2018</t>
  </si>
  <si>
    <t>Goodwill and Other Intangible Assets (Schedule of Intangible Assets) (Details) - USD ($)</t>
  </si>
  <si>
    <t>Finite-lived intangible assets, accumulated amortization</t>
  </si>
  <si>
    <t>Intangible assets, gross</t>
  </si>
  <si>
    <t>HomeLink® | Homelink Technology</t>
  </si>
  <si>
    <t>Finite-lived intangible assets, gross</t>
  </si>
  <si>
    <t>Finite-lived intangible assets, net</t>
  </si>
  <si>
    <t>12 years</t>
  </si>
  <si>
    <t>HomeLink® | Existing Customer Platforms</t>
  </si>
  <si>
    <t>HomeLink® | HomeLink Trade Names and Trademarks</t>
  </si>
  <si>
    <t>Indefinite-lived intangible assets</t>
  </si>
  <si>
    <t>HomeLink® | Exclusive Licensing Agreement</t>
  </si>
  <si>
    <t>Revenue (Details) - USD ($)</t>
  </si>
  <si>
    <t>9 Months Ended</t>
  </si>
  <si>
    <t>Disaggregation of Revenue [Line Items]</t>
  </si>
  <si>
    <t>Automotive Segment</t>
  </si>
  <si>
    <t>Automotive Mirrors &amp; Electronics | Automotive Segment</t>
  </si>
  <si>
    <t>Automotive Mirrors &amp; Electronics | Automotive Segment | Minimum</t>
  </si>
  <si>
    <t>Payment terms</t>
  </si>
  <si>
    <t>15 days</t>
  </si>
  <si>
    <t>Automotive Mirrors &amp; Electronics | Automotive Segment | Maximum</t>
  </si>
  <si>
    <t>90 days</t>
  </si>
  <si>
    <t>HomeLink Modules | Automotive Segment</t>
  </si>
  <si>
    <t>Other Products (U.S.) | Other</t>
  </si>
  <si>
    <t>Fire Protection Products | Other</t>
  </si>
  <si>
    <t>Fire Protection Products | Other | Minimum</t>
  </si>
  <si>
    <t>30 days</t>
  </si>
  <si>
    <t>Fire Protection Products | Other | Maximum</t>
  </si>
  <si>
    <t>75 days</t>
  </si>
  <si>
    <t>Windows Products | Other</t>
  </si>
  <si>
    <t>Dimmable Aircraft Windows | Other | Minimum</t>
  </si>
  <si>
    <t>Dimmable Aircraft Windows | Other | Maximum</t>
  </si>
  <si>
    <t>45 days</t>
  </si>
  <si>
    <t>U.S. | Other Products (U.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5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59230913</v>
      </c>
    </row>
    <row r="17" spans="1:4">
      <c r="A17" s="4" t="s">
        <v>26</v>
      </c>
      <c r="D17" s="6" t="n">
        <v>6166225666</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217025278</v>
      </c>
      <c r="C3" s="6" t="n">
        <v>569734496</v>
      </c>
    </row>
    <row r="4" spans="1:3">
      <c r="A4" s="4" t="s">
        <v>36</v>
      </c>
      <c r="B4" s="5" t="n">
        <v>169412999</v>
      </c>
      <c r="C4" s="5" t="n">
        <v>152538054</v>
      </c>
    </row>
    <row r="5" spans="1:3">
      <c r="A5" s="4" t="s">
        <v>37</v>
      </c>
      <c r="B5" s="5" t="n">
        <v>213537799</v>
      </c>
      <c r="C5" s="5" t="n">
        <v>231121788</v>
      </c>
    </row>
    <row r="6" spans="1:3">
      <c r="A6" s="4" t="s">
        <v>38</v>
      </c>
      <c r="B6" s="5" t="n">
        <v>225281599</v>
      </c>
      <c r="C6" s="5" t="n">
        <v>216765583</v>
      </c>
    </row>
    <row r="7" spans="1:3">
      <c r="A7" s="4" t="s">
        <v>39</v>
      </c>
      <c r="B7" s="5" t="n">
        <v>25672579</v>
      </c>
      <c r="C7" s="5" t="n">
        <v>14403902</v>
      </c>
    </row>
    <row r="8" spans="1:3">
      <c r="A8" s="4" t="s">
        <v>40</v>
      </c>
      <c r="B8" s="5" t="n">
        <v>850930254</v>
      </c>
      <c r="C8" s="5" t="n">
        <v>1184563823</v>
      </c>
    </row>
    <row r="9" spans="1:3">
      <c r="A9" s="3" t="s">
        <v>41</v>
      </c>
    </row>
    <row r="10" spans="1:3">
      <c r="A10" s="4" t="s">
        <v>42</v>
      </c>
      <c r="B10" s="5" t="n">
        <v>340910332</v>
      </c>
      <c r="C10" s="5" t="n">
        <v>317600833</v>
      </c>
    </row>
    <row r="11" spans="1:3">
      <c r="A11" s="4" t="s">
        <v>43</v>
      </c>
      <c r="B11" s="5" t="n">
        <v>838887032</v>
      </c>
      <c r="C11" s="5" t="n">
        <v>790833278</v>
      </c>
    </row>
    <row r="12" spans="1:3">
      <c r="A12" s="4" t="s">
        <v>44</v>
      </c>
      <c r="B12" s="5" t="n">
        <v>18156423</v>
      </c>
      <c r="C12" s="5" t="n">
        <v>35828403</v>
      </c>
    </row>
    <row r="13" spans="1:3">
      <c r="A13" s="4" t="s">
        <v>45</v>
      </c>
      <c r="B13" s="5" t="n">
        <v>1197953787</v>
      </c>
      <c r="C13" s="5" t="n">
        <v>1144262514</v>
      </c>
    </row>
    <row r="14" spans="1:3">
      <c r="A14" s="4" t="s">
        <v>46</v>
      </c>
      <c r="B14" s="5" t="n">
        <v>-699480021</v>
      </c>
      <c r="C14" s="5" t="n">
        <v>-651783184</v>
      </c>
    </row>
    <row r="15" spans="1:3">
      <c r="A15" s="4" t="s">
        <v>47</v>
      </c>
      <c r="B15" s="5" t="n">
        <v>498473766</v>
      </c>
      <c r="C15" s="5" t="n">
        <v>492479330</v>
      </c>
    </row>
    <row r="16" spans="1:3">
      <c r="A16" s="3" t="s">
        <v>48</v>
      </c>
    </row>
    <row r="17" spans="1:3">
      <c r="A17" s="4" t="s">
        <v>49</v>
      </c>
      <c r="B17" s="5" t="n">
        <v>307365845</v>
      </c>
      <c r="C17" s="5" t="n">
        <v>307365845</v>
      </c>
    </row>
    <row r="18" spans="1:3">
      <c r="A18" s="4" t="s">
        <v>50</v>
      </c>
      <c r="B18" s="5" t="n">
        <v>137979082</v>
      </c>
      <c r="C18" s="5" t="n">
        <v>57782418</v>
      </c>
    </row>
    <row r="19" spans="1:3">
      <c r="A19" s="4" t="s">
        <v>51</v>
      </c>
      <c r="B19" s="5" t="n">
        <v>269675000</v>
      </c>
      <c r="C19" s="5" t="n">
        <v>288975000</v>
      </c>
    </row>
    <row r="20" spans="1:3">
      <c r="A20" s="4" t="s">
        <v>52</v>
      </c>
      <c r="B20" s="5" t="n">
        <v>21010121</v>
      </c>
      <c r="C20" s="5" t="n">
        <v>20887496</v>
      </c>
    </row>
    <row r="21" spans="1:3">
      <c r="A21" s="4" t="s">
        <v>53</v>
      </c>
      <c r="B21" s="5" t="n">
        <v>736030048</v>
      </c>
      <c r="C21" s="5" t="n">
        <v>675010759</v>
      </c>
    </row>
    <row r="22" spans="1:3">
      <c r="A22" s="4" t="s">
        <v>54</v>
      </c>
      <c r="B22" s="5" t="n">
        <v>2085434068</v>
      </c>
      <c r="C22" s="5" t="n">
        <v>2352053912</v>
      </c>
    </row>
    <row r="23" spans="1:3">
      <c r="A23" s="3" t="s">
        <v>55</v>
      </c>
    </row>
    <row r="24" spans="1:3">
      <c r="A24" s="4" t="s">
        <v>56</v>
      </c>
      <c r="B24" s="5" t="n">
        <v>92810316</v>
      </c>
      <c r="C24" s="5" t="n">
        <v>89898467</v>
      </c>
    </row>
    <row r="25" spans="1:3">
      <c r="A25" s="3" t="s">
        <v>57</v>
      </c>
    </row>
    <row r="26" spans="1:3">
      <c r="A26" s="4" t="s">
        <v>58</v>
      </c>
      <c r="B26" s="5" t="n">
        <v>15860073</v>
      </c>
      <c r="C26" s="5" t="n">
        <v>18502209</v>
      </c>
    </row>
    <row r="27" spans="1:3">
      <c r="A27" s="4" t="s">
        <v>59</v>
      </c>
      <c r="B27" s="5" t="n">
        <v>4293608</v>
      </c>
      <c r="C27" s="5" t="n">
        <v>360014</v>
      </c>
    </row>
    <row r="28" spans="1:3">
      <c r="A28" s="4" t="s">
        <v>60</v>
      </c>
      <c r="B28" s="5" t="n">
        <v>16174041</v>
      </c>
      <c r="C28" s="5" t="n">
        <v>14660864</v>
      </c>
    </row>
    <row r="29" spans="1:3">
      <c r="A29" s="4" t="s">
        <v>61</v>
      </c>
      <c r="B29" s="5" t="n">
        <v>28526147</v>
      </c>
      <c r="C29" s="5" t="n">
        <v>28028132</v>
      </c>
    </row>
    <row r="30" spans="1:3">
      <c r="A30" s="4" t="s">
        <v>62</v>
      </c>
      <c r="B30" s="5" t="n">
        <v>0</v>
      </c>
      <c r="C30" s="5" t="n">
        <v>78000000</v>
      </c>
    </row>
    <row r="31" spans="1:3">
      <c r="A31" s="4" t="s">
        <v>63</v>
      </c>
      <c r="B31" s="5" t="n">
        <v>11496734</v>
      </c>
      <c r="C31" s="5" t="n">
        <v>14197321</v>
      </c>
    </row>
    <row r="32" spans="1:3">
      <c r="A32" s="4" t="s">
        <v>64</v>
      </c>
      <c r="B32" s="5" t="n">
        <v>169160919</v>
      </c>
      <c r="C32" s="5" t="n">
        <v>243647007</v>
      </c>
    </row>
    <row r="33" spans="1:3">
      <c r="A33" s="4" t="s">
        <v>65</v>
      </c>
      <c r="B33" s="5" t="n">
        <v>54521489</v>
      </c>
      <c r="C33" s="5" t="n">
        <v>58888644</v>
      </c>
    </row>
    <row r="34" spans="1:3">
      <c r="A34" s="4" t="s">
        <v>66</v>
      </c>
      <c r="B34" s="5" t="n">
        <v>223682408</v>
      </c>
      <c r="C34" s="5" t="n">
        <v>302535651</v>
      </c>
    </row>
    <row r="35" spans="1:3">
      <c r="A35" s="3" t="s">
        <v>67</v>
      </c>
    </row>
    <row r="36" spans="1:3">
      <c r="A36" s="4" t="s">
        <v>68</v>
      </c>
      <c r="B36" s="5" t="n">
        <v>0</v>
      </c>
      <c r="C36" s="5" t="n">
        <v>0</v>
      </c>
    </row>
    <row r="37" spans="1:3">
      <c r="A37" s="4" t="s">
        <v>69</v>
      </c>
      <c r="B37" s="5" t="n">
        <v>15559717</v>
      </c>
      <c r="C37" s="5" t="n">
        <v>16816879</v>
      </c>
    </row>
    <row r="38" spans="1:3">
      <c r="A38" s="4" t="s">
        <v>70</v>
      </c>
      <c r="B38" s="5" t="n">
        <v>745324144</v>
      </c>
      <c r="C38" s="5" t="n">
        <v>723510672</v>
      </c>
    </row>
    <row r="39" spans="1:3">
      <c r="A39" s="4" t="s">
        <v>71</v>
      </c>
      <c r="B39" s="5" t="n">
        <v>1102468137</v>
      </c>
      <c r="C39" s="5" t="n">
        <v>1301997327</v>
      </c>
    </row>
    <row r="40" spans="1:3">
      <c r="A40" s="3" t="s">
        <v>72</v>
      </c>
    </row>
    <row r="41" spans="1:3">
      <c r="A41" s="4" t="s">
        <v>73</v>
      </c>
      <c r="B41" s="5" t="n">
        <v>74549</v>
      </c>
      <c r="C41" s="5" t="n">
        <v>6626379</v>
      </c>
    </row>
    <row r="42" spans="1:3">
      <c r="A42" s="4" t="s">
        <v>74</v>
      </c>
      <c r="B42" s="5" t="n">
        <v>0</v>
      </c>
      <c r="C42" s="5" t="n">
        <v>-78026</v>
      </c>
    </row>
    <row r="43" spans="1:3">
      <c r="A43" s="4" t="s">
        <v>75</v>
      </c>
      <c r="B43" s="5" t="n">
        <v>-1674887</v>
      </c>
      <c r="C43" s="5" t="n">
        <v>645030</v>
      </c>
    </row>
    <row r="44" spans="1:3">
      <c r="A44" s="4" t="s">
        <v>76</v>
      </c>
      <c r="B44" s="5" t="n">
        <v>1861751660</v>
      </c>
      <c r="C44" s="5" t="n">
        <v>2049518261</v>
      </c>
    </row>
    <row r="45" spans="1:3">
      <c r="A45" s="4" t="s">
        <v>77</v>
      </c>
      <c r="B45" s="6" t="n">
        <v>2085434068</v>
      </c>
      <c r="C45" s="6" t="n">
        <v>2352053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3</v>
      </c>
    </row>
    <row r="7" spans="1:2">
      <c r="A7" s="4" t="s">
        <v>214</v>
      </c>
      <c r="B7" s="4" t="s">
        <v>215</v>
      </c>
    </row>
    <row r="8" spans="1:2">
      <c r="A8" s="4" t="s">
        <v>216</v>
      </c>
      <c r="B8" s="4" t="s">
        <v>217</v>
      </c>
    </row>
    <row r="9" spans="1:2">
      <c r="A9" s="4" t="s">
        <v>155</v>
      </c>
      <c r="B9" s="4" t="s">
        <v>218</v>
      </c>
    </row>
    <row r="10" spans="1:2">
      <c r="A10" s="4" t="s">
        <v>219</v>
      </c>
      <c r="B10" s="4" t="s">
        <v>220</v>
      </c>
    </row>
    <row r="11" spans="1:2">
      <c r="A11" s="4" t="s">
        <v>221</v>
      </c>
      <c r="B11" s="4" t="s">
        <v>222</v>
      </c>
    </row>
    <row r="12" spans="1:2">
      <c r="A12" s="4" t="s">
        <v>223</v>
      </c>
      <c r="B12" s="4" t="s">
        <v>224</v>
      </c>
    </row>
    <row r="13" spans="1:2">
      <c r="A13" s="4" t="s">
        <v>202</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81</v>
      </c>
      <c r="B19" s="4" t="s">
        <v>236</v>
      </c>
    </row>
    <row r="20" spans="1:2">
      <c r="A20" s="4" t="s">
        <v>237</v>
      </c>
      <c r="B20" s="4" t="s">
        <v>238</v>
      </c>
    </row>
    <row r="21" spans="1:2">
      <c r="A21" s="4" t="s">
        <v>239</v>
      </c>
      <c r="B21" s="4" t="s">
        <v>240</v>
      </c>
    </row>
    <row r="22" spans="1:2">
      <c r="A22" s="4" t="s">
        <v>187</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 customWidth="1" max="6" min="6" width="21"/>
  </cols>
  <sheetData>
    <row r="1" spans="1:6">
      <c r="A1" s="1" t="s">
        <v>302</v>
      </c>
      <c r="B1" s="2" t="s">
        <v>121</v>
      </c>
      <c r="C1" s="2" t="s">
        <v>1</v>
      </c>
    </row>
    <row r="2" spans="1:6">
      <c r="B2" s="2" t="s">
        <v>303</v>
      </c>
      <c r="C2" s="2" t="s">
        <v>304</v>
      </c>
      <c r="D2" s="2" t="s">
        <v>305</v>
      </c>
      <c r="E2" s="2" t="s">
        <v>306</v>
      </c>
      <c r="F2" s="2" t="s">
        <v>307</v>
      </c>
    </row>
    <row r="3" spans="1:6">
      <c r="A3" s="3" t="s">
        <v>308</v>
      </c>
    </row>
    <row r="4" spans="1:6">
      <c r="A4" s="4" t="s">
        <v>309</v>
      </c>
      <c r="F4" s="6" t="n">
        <v>3850000</v>
      </c>
    </row>
    <row r="5" spans="1:6">
      <c r="A5" s="4" t="s">
        <v>310</v>
      </c>
      <c r="D5" s="4" t="s">
        <v>311</v>
      </c>
    </row>
    <row r="6" spans="1:6">
      <c r="A6" s="4" t="s">
        <v>312</v>
      </c>
      <c r="C6" s="6" t="n">
        <v>0</v>
      </c>
      <c r="D6" s="6" t="n">
        <v>0</v>
      </c>
    </row>
    <row r="7" spans="1:6">
      <c r="A7" s="4" t="s">
        <v>313</v>
      </c>
      <c r="C7" s="5" t="n">
        <v>7800000</v>
      </c>
      <c r="D7" s="5" t="n">
        <v>6600000</v>
      </c>
    </row>
    <row r="8" spans="1:6">
      <c r="A8" s="4" t="s">
        <v>314</v>
      </c>
      <c r="C8" s="5" t="n">
        <v>79700000</v>
      </c>
      <c r="D8" s="5" t="n">
        <v>77000000</v>
      </c>
      <c r="E8" s="6" t="n">
        <v>66300000</v>
      </c>
    </row>
    <row r="9" spans="1:6">
      <c r="A9" s="4" t="s">
        <v>315</v>
      </c>
      <c r="C9" s="5" t="n">
        <v>2500000</v>
      </c>
      <c r="D9" s="5" t="n">
        <v>2600000</v>
      </c>
      <c r="E9" s="5" t="n">
        <v>1900000</v>
      </c>
    </row>
    <row r="10" spans="1:6">
      <c r="A10" s="4" t="s">
        <v>316</v>
      </c>
      <c r="C10" s="6" t="n">
        <v>28900000</v>
      </c>
      <c r="D10" s="6" t="n">
        <v>24600000</v>
      </c>
      <c r="E10" s="6" t="n">
        <v>22100000</v>
      </c>
    </row>
    <row r="11" spans="1:6">
      <c r="A11" s="4" t="s">
        <v>317</v>
      </c>
      <c r="C11" s="5" t="n">
        <v>698019</v>
      </c>
      <c r="D11" s="5" t="n">
        <v>910105</v>
      </c>
      <c r="E11" s="5" t="n">
        <v>1985849</v>
      </c>
    </row>
    <row r="12" spans="1:6">
      <c r="A12" s="4" t="s">
        <v>157</v>
      </c>
      <c r="C12" s="6" t="n">
        <v>552418646</v>
      </c>
      <c r="D12" s="6" t="n">
        <v>501002780</v>
      </c>
      <c r="E12" s="6" t="n">
        <v>477048185</v>
      </c>
    </row>
    <row r="13" spans="1:6">
      <c r="A13" s="4" t="s">
        <v>318</v>
      </c>
    </row>
    <row r="14" spans="1:6">
      <c r="A14" s="3" t="s">
        <v>308</v>
      </c>
    </row>
    <row r="15" spans="1:6">
      <c r="A15" s="4" t="s">
        <v>319</v>
      </c>
      <c r="B15" s="6" t="n">
        <v>6642727</v>
      </c>
    </row>
    <row r="16" spans="1:6">
      <c r="A16" s="4" t="s">
        <v>320</v>
      </c>
    </row>
    <row r="17" spans="1:6">
      <c r="A17" s="3" t="s">
        <v>308</v>
      </c>
    </row>
    <row r="18" spans="1:6">
      <c r="A18" s="4" t="s">
        <v>321</v>
      </c>
      <c r="C18" s="5" t="n">
        <v>2000000</v>
      </c>
    </row>
    <row r="19" spans="1:6">
      <c r="A19" s="4" t="s">
        <v>322</v>
      </c>
    </row>
    <row r="20" spans="1:6">
      <c r="A20" s="3" t="s">
        <v>308</v>
      </c>
    </row>
    <row r="21" spans="1:6">
      <c r="A21" s="4" t="s">
        <v>321</v>
      </c>
      <c r="C21" s="6" t="n">
        <v>3000000</v>
      </c>
    </row>
    <row r="22" spans="1:6">
      <c r="A22" s="4" t="s">
        <v>323</v>
      </c>
    </row>
    <row r="23" spans="1:6">
      <c r="A23" s="3" t="s">
        <v>308</v>
      </c>
    </row>
    <row r="24" spans="1:6">
      <c r="A24" s="4" t="s">
        <v>324</v>
      </c>
      <c r="C24" s="4" t="s">
        <v>325</v>
      </c>
    </row>
    <row r="25" spans="1:6">
      <c r="A25" s="4" t="s">
        <v>326</v>
      </c>
    </row>
    <row r="26" spans="1:6">
      <c r="A26" s="3" t="s">
        <v>308</v>
      </c>
    </row>
    <row r="27" spans="1:6">
      <c r="A27" s="4" t="s">
        <v>324</v>
      </c>
      <c r="C27" s="4" t="s">
        <v>327</v>
      </c>
    </row>
    <row r="28" spans="1:6">
      <c r="A28" s="4" t="s">
        <v>328</v>
      </c>
    </row>
    <row r="29" spans="1:6">
      <c r="A29" s="3" t="s">
        <v>308</v>
      </c>
    </row>
    <row r="30" spans="1:6">
      <c r="A30" s="4" t="s">
        <v>324</v>
      </c>
      <c r="C30" s="4" t="s">
        <v>329</v>
      </c>
    </row>
    <row r="31" spans="1:6">
      <c r="A31" s="4" t="s">
        <v>330</v>
      </c>
    </row>
    <row r="32" spans="1:6">
      <c r="A32" s="3" t="s">
        <v>308</v>
      </c>
    </row>
    <row r="33" spans="1:6">
      <c r="A33" s="4" t="s">
        <v>324</v>
      </c>
      <c r="C33" s="4" t="s">
        <v>331</v>
      </c>
    </row>
    <row r="34" spans="1:6">
      <c r="A34" s="4" t="s">
        <v>332</v>
      </c>
    </row>
    <row r="35" spans="1:6">
      <c r="A35" s="3" t="s">
        <v>308</v>
      </c>
    </row>
    <row r="36" spans="1:6">
      <c r="A36" s="4" t="s">
        <v>333</v>
      </c>
      <c r="C36" s="5" t="n">
        <v>2</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3</v>
      </c>
    </row>
    <row r="2" spans="1:3">
      <c r="A2" s="3" t="s">
        <v>79</v>
      </c>
    </row>
    <row r="3" spans="1:3">
      <c r="A3" s="4" t="s">
        <v>80</v>
      </c>
      <c r="B3" s="5" t="n">
        <v>5000000</v>
      </c>
      <c r="C3" s="5" t="n">
        <v>5000000</v>
      </c>
    </row>
    <row r="4" spans="1:3">
      <c r="A4" s="4" t="s">
        <v>81</v>
      </c>
      <c r="B4" s="5" t="n">
        <v>0</v>
      </c>
      <c r="C4" s="5" t="n">
        <v>0</v>
      </c>
    </row>
    <row r="5" spans="1:3">
      <c r="A5" s="4" t="s">
        <v>82</v>
      </c>
      <c r="B5" s="5" t="n">
        <v>0</v>
      </c>
      <c r="C5" s="5" t="n">
        <v>0</v>
      </c>
    </row>
    <row r="6" spans="1:3">
      <c r="A6" s="4" t="s">
        <v>83</v>
      </c>
      <c r="B6" s="7" t="n">
        <v>0.06</v>
      </c>
      <c r="C6" s="7" t="n">
        <v>0.06</v>
      </c>
    </row>
    <row r="7" spans="1:3">
      <c r="A7" s="4" t="s">
        <v>84</v>
      </c>
      <c r="B7" s="5" t="n">
        <v>400000000</v>
      </c>
      <c r="C7" s="5" t="n">
        <v>400000000</v>
      </c>
    </row>
    <row r="8" spans="1:3">
      <c r="A8" s="4" t="s">
        <v>85</v>
      </c>
      <c r="B8" s="5" t="n">
        <v>259328613</v>
      </c>
      <c r="C8" s="5" t="n">
        <v>280281321</v>
      </c>
    </row>
    <row r="9" spans="1:3">
      <c r="A9" s="4" t="s">
        <v>86</v>
      </c>
      <c r="B9" s="5" t="n">
        <v>259328613</v>
      </c>
      <c r="C9" s="5" t="n">
        <v>280281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3</v>
      </c>
      <c r="D2" s="2" t="s">
        <v>88</v>
      </c>
    </row>
    <row r="3" spans="1:4">
      <c r="A3" s="3" t="s">
        <v>335</v>
      </c>
    </row>
    <row r="4" spans="1:4">
      <c r="A4" s="4" t="s">
        <v>336</v>
      </c>
      <c r="B4" s="6" t="n">
        <v>2714533</v>
      </c>
      <c r="C4" s="6" t="n">
        <v>2917424</v>
      </c>
      <c r="D4" s="6" t="n">
        <v>2663477</v>
      </c>
    </row>
    <row r="5" spans="1:4">
      <c r="A5" s="4" t="s">
        <v>337</v>
      </c>
      <c r="B5" s="5" t="n">
        <v>0</v>
      </c>
      <c r="C5" s="5" t="n">
        <v>0</v>
      </c>
      <c r="D5" s="5" t="n">
        <v>0</v>
      </c>
    </row>
    <row r="6" spans="1:4">
      <c r="A6" s="4" t="s">
        <v>338</v>
      </c>
      <c r="B6" s="5" t="n">
        <v>32114</v>
      </c>
      <c r="C6" s="5" t="n">
        <v>-202891</v>
      </c>
      <c r="D6" s="5" t="n">
        <v>253947</v>
      </c>
    </row>
    <row r="7" spans="1:4">
      <c r="A7" s="4" t="s">
        <v>339</v>
      </c>
      <c r="B7" s="6" t="n">
        <v>2746647</v>
      </c>
      <c r="C7" s="6" t="n">
        <v>2714533</v>
      </c>
      <c r="D7" s="6" t="n">
        <v>291742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3</v>
      </c>
    </row>
    <row r="2" spans="1:3">
      <c r="A2" s="3" t="s">
        <v>341</v>
      </c>
    </row>
    <row r="3" spans="1:3">
      <c r="A3" s="4" t="s">
        <v>342</v>
      </c>
      <c r="B3" s="6" t="n">
        <v>217025278</v>
      </c>
      <c r="C3" s="6" t="n">
        <v>569734496</v>
      </c>
    </row>
    <row r="4" spans="1:3">
      <c r="A4" s="4" t="s">
        <v>343</v>
      </c>
      <c r="B4" s="5" t="n">
        <v>520567359</v>
      </c>
      <c r="C4" s="5" t="n">
        <v>776854969</v>
      </c>
    </row>
    <row r="5" spans="1:3">
      <c r="A5" s="4" t="s">
        <v>344</v>
      </c>
    </row>
    <row r="6" spans="1:3">
      <c r="A6" s="3" t="s">
        <v>341</v>
      </c>
    </row>
    <row r="7" spans="1:3">
      <c r="A7" s="4" t="s">
        <v>345</v>
      </c>
      <c r="B7" s="5" t="n">
        <v>150299384</v>
      </c>
      <c r="C7" s="5" t="n">
        <v>130000000</v>
      </c>
    </row>
    <row r="8" spans="1:3">
      <c r="A8" s="4" t="s">
        <v>346</v>
      </c>
    </row>
    <row r="9" spans="1:3">
      <c r="A9" s="3" t="s">
        <v>341</v>
      </c>
    </row>
    <row r="10" spans="1:3">
      <c r="A10" s="4" t="s">
        <v>345</v>
      </c>
      <c r="B10" s="5" t="n">
        <v>6967700</v>
      </c>
      <c r="C10" s="5" t="n">
        <v>12944999</v>
      </c>
    </row>
    <row r="11" spans="1:3">
      <c r="A11" s="4" t="s">
        <v>347</v>
      </c>
      <c r="B11" s="5" t="n">
        <v>60369930</v>
      </c>
      <c r="C11" s="5" t="n">
        <v>3018720</v>
      </c>
    </row>
    <row r="12" spans="1:3">
      <c r="A12" s="4" t="s">
        <v>348</v>
      </c>
    </row>
    <row r="13" spans="1:3">
      <c r="A13" s="3" t="s">
        <v>341</v>
      </c>
    </row>
    <row r="14" spans="1:3">
      <c r="A14" s="4" t="s">
        <v>345</v>
      </c>
      <c r="B14" s="5" t="n">
        <v>9176227</v>
      </c>
      <c r="C14" s="5" t="n">
        <v>9011130</v>
      </c>
    </row>
    <row r="15" spans="1:3">
      <c r="A15" s="4" t="s">
        <v>347</v>
      </c>
      <c r="B15" s="5" t="n">
        <v>56483720</v>
      </c>
      <c r="C15" s="5" t="n">
        <v>0</v>
      </c>
    </row>
    <row r="16" spans="1:3">
      <c r="A16" s="4" t="s">
        <v>134</v>
      </c>
    </row>
    <row r="17" spans="1:3">
      <c r="A17" s="3" t="s">
        <v>341</v>
      </c>
    </row>
    <row r="18" spans="1:3">
      <c r="A18" s="4" t="s">
        <v>347</v>
      </c>
      <c r="C18" s="5" t="n">
        <v>15703371</v>
      </c>
    </row>
    <row r="19" spans="1:3">
      <c r="A19" s="4" t="s">
        <v>349</v>
      </c>
    </row>
    <row r="20" spans="1:3">
      <c r="A20" s="3" t="s">
        <v>341</v>
      </c>
    </row>
    <row r="21" spans="1:3">
      <c r="A21" s="4" t="s">
        <v>347</v>
      </c>
      <c r="B21" s="5" t="n">
        <v>18025432</v>
      </c>
    </row>
    <row r="22" spans="1:3">
      <c r="A22" s="4" t="s">
        <v>63</v>
      </c>
    </row>
    <row r="23" spans="1:3">
      <c r="A23" s="3" t="s">
        <v>341</v>
      </c>
    </row>
    <row r="24" spans="1:3">
      <c r="A24" s="4" t="s">
        <v>345</v>
      </c>
      <c r="B24" s="5" t="n">
        <v>2219688</v>
      </c>
      <c r="C24" s="5" t="n">
        <v>188344</v>
      </c>
    </row>
    <row r="25" spans="1:3">
      <c r="A25" s="4" t="s">
        <v>350</v>
      </c>
    </row>
    <row r="26" spans="1:3">
      <c r="A26" s="3" t="s">
        <v>341</v>
      </c>
    </row>
    <row r="27" spans="1:3">
      <c r="A27" s="4" t="s">
        <v>345</v>
      </c>
      <c r="B27" s="5" t="n">
        <v>0</v>
      </c>
      <c r="C27" s="5" t="n">
        <v>393581</v>
      </c>
    </row>
    <row r="28" spans="1:3">
      <c r="A28" s="4" t="s">
        <v>347</v>
      </c>
      <c r="C28" s="5" t="n">
        <v>34681337</v>
      </c>
    </row>
    <row r="29" spans="1:3">
      <c r="A29" s="4" t="s">
        <v>351</v>
      </c>
    </row>
    <row r="30" spans="1:3">
      <c r="A30" s="3" t="s">
        <v>341</v>
      </c>
    </row>
    <row r="31" spans="1:3">
      <c r="A31" s="4" t="s">
        <v>347</v>
      </c>
      <c r="C31" s="5" t="n">
        <v>1178991</v>
      </c>
    </row>
    <row r="32" spans="1:3">
      <c r="A32" s="10" t="n">
        <v>1</v>
      </c>
    </row>
    <row r="33" spans="1:3">
      <c r="A33" s="3" t="s">
        <v>341</v>
      </c>
    </row>
    <row r="34" spans="1:3">
      <c r="A34" s="4" t="s">
        <v>342</v>
      </c>
      <c r="B34" s="5" t="n">
        <v>217025278</v>
      </c>
      <c r="C34" s="5" t="n">
        <v>569734496</v>
      </c>
    </row>
    <row r="35" spans="1:3">
      <c r="A35" s="4" t="s">
        <v>343</v>
      </c>
      <c r="B35" s="5" t="n">
        <v>369544350</v>
      </c>
      <c r="C35" s="5" t="n">
        <v>751486539</v>
      </c>
    </row>
    <row r="36" spans="1:3">
      <c r="A36" s="4" t="s">
        <v>352</v>
      </c>
    </row>
    <row r="37" spans="1:3">
      <c r="A37" s="3" t="s">
        <v>341</v>
      </c>
    </row>
    <row r="38" spans="1:3">
      <c r="A38" s="4" t="s">
        <v>345</v>
      </c>
      <c r="B38" s="5" t="n">
        <v>150299384</v>
      </c>
      <c r="C38" s="5" t="n">
        <v>130000000</v>
      </c>
    </row>
    <row r="39" spans="1:3">
      <c r="A39" s="4" t="s">
        <v>353</v>
      </c>
    </row>
    <row r="40" spans="1:3">
      <c r="A40" s="3" t="s">
        <v>341</v>
      </c>
    </row>
    <row r="41" spans="1:3">
      <c r="A41" s="4" t="s">
        <v>345</v>
      </c>
      <c r="B41" s="5" t="n">
        <v>0</v>
      </c>
      <c r="C41" s="5" t="n">
        <v>0</v>
      </c>
    </row>
    <row r="42" spans="1:3">
      <c r="A42" s="4" t="s">
        <v>347</v>
      </c>
      <c r="B42" s="5" t="n">
        <v>0</v>
      </c>
      <c r="C42" s="5" t="n">
        <v>0</v>
      </c>
    </row>
    <row r="43" spans="1:3">
      <c r="A43" s="4" t="s">
        <v>354</v>
      </c>
    </row>
    <row r="44" spans="1:3">
      <c r="A44" s="3" t="s">
        <v>341</v>
      </c>
    </row>
    <row r="45" spans="1:3">
      <c r="A45" s="4" t="s">
        <v>345</v>
      </c>
      <c r="B45" s="5" t="n">
        <v>0</v>
      </c>
      <c r="C45" s="5" t="n">
        <v>0</v>
      </c>
    </row>
    <row r="46" spans="1:3">
      <c r="A46" s="4" t="s">
        <v>347</v>
      </c>
      <c r="B46" s="5" t="n">
        <v>0</v>
      </c>
      <c r="C46" s="5" t="n">
        <v>0</v>
      </c>
    </row>
    <row r="47" spans="1:3">
      <c r="A47" s="4" t="s">
        <v>355</v>
      </c>
    </row>
    <row r="48" spans="1:3">
      <c r="A48" s="3" t="s">
        <v>341</v>
      </c>
    </row>
    <row r="49" spans="1:3">
      <c r="A49" s="4" t="s">
        <v>347</v>
      </c>
      <c r="C49" s="5" t="n">
        <v>15703371</v>
      </c>
    </row>
    <row r="50" spans="1:3">
      <c r="A50" s="4" t="s">
        <v>356</v>
      </c>
    </row>
    <row r="51" spans="1:3">
      <c r="A51" s="3" t="s">
        <v>341</v>
      </c>
    </row>
    <row r="52" spans="1:3">
      <c r="A52" s="4" t="s">
        <v>347</v>
      </c>
      <c r="B52" s="5" t="n">
        <v>0</v>
      </c>
    </row>
    <row r="53" spans="1:3">
      <c r="A53" s="4" t="s">
        <v>357</v>
      </c>
    </row>
    <row r="54" spans="1:3">
      <c r="A54" s="3" t="s">
        <v>341</v>
      </c>
    </row>
    <row r="55" spans="1:3">
      <c r="A55" s="4" t="s">
        <v>345</v>
      </c>
      <c r="B55" s="5" t="n">
        <v>2219688</v>
      </c>
      <c r="C55" s="5" t="n">
        <v>188344</v>
      </c>
    </row>
    <row r="56" spans="1:3">
      <c r="A56" s="4" t="s">
        <v>358</v>
      </c>
    </row>
    <row r="57" spans="1:3">
      <c r="A57" s="3" t="s">
        <v>341</v>
      </c>
    </row>
    <row r="58" spans="1:3">
      <c r="A58" s="4" t="s">
        <v>345</v>
      </c>
      <c r="B58" s="5" t="n">
        <v>0</v>
      </c>
      <c r="C58" s="5" t="n">
        <v>0</v>
      </c>
    </row>
    <row r="59" spans="1:3">
      <c r="A59" s="4" t="s">
        <v>347</v>
      </c>
      <c r="C59" s="5" t="n">
        <v>34681337</v>
      </c>
    </row>
    <row r="60" spans="1:3">
      <c r="A60" s="4" t="s">
        <v>359</v>
      </c>
    </row>
    <row r="61" spans="1:3">
      <c r="A61" s="3" t="s">
        <v>341</v>
      </c>
    </row>
    <row r="62" spans="1:3">
      <c r="A62" s="4" t="s">
        <v>347</v>
      </c>
      <c r="C62" s="5" t="n">
        <v>1178991</v>
      </c>
    </row>
    <row r="63" spans="1:3">
      <c r="A63" s="10" t="n">
        <v>2</v>
      </c>
    </row>
    <row r="64" spans="1:3">
      <c r="A64" s="3" t="s">
        <v>341</v>
      </c>
    </row>
    <row r="65" spans="1:3">
      <c r="A65" s="4" t="s">
        <v>342</v>
      </c>
      <c r="B65" s="5" t="n">
        <v>0</v>
      </c>
      <c r="C65" s="5" t="n">
        <v>0</v>
      </c>
    </row>
    <row r="66" spans="1:3">
      <c r="A66" s="4" t="s">
        <v>343</v>
      </c>
      <c r="B66" s="5" t="n">
        <v>151023009</v>
      </c>
      <c r="C66" s="5" t="n">
        <v>25368430</v>
      </c>
    </row>
    <row r="67" spans="1:3">
      <c r="A67" s="4" t="s">
        <v>360</v>
      </c>
    </row>
    <row r="68" spans="1:3">
      <c r="A68" s="3" t="s">
        <v>341</v>
      </c>
    </row>
    <row r="69" spans="1:3">
      <c r="A69" s="4" t="s">
        <v>345</v>
      </c>
      <c r="B69" s="5" t="n">
        <v>0</v>
      </c>
      <c r="C69" s="5" t="n">
        <v>0</v>
      </c>
    </row>
    <row r="70" spans="1:3">
      <c r="A70" s="4" t="s">
        <v>361</v>
      </c>
    </row>
    <row r="71" spans="1:3">
      <c r="A71" s="3" t="s">
        <v>341</v>
      </c>
    </row>
    <row r="72" spans="1:3">
      <c r="A72" s="4" t="s">
        <v>345</v>
      </c>
      <c r="B72" s="5" t="n">
        <v>6967700</v>
      </c>
      <c r="C72" s="5" t="n">
        <v>12944999</v>
      </c>
    </row>
    <row r="73" spans="1:3">
      <c r="A73" s="4" t="s">
        <v>347</v>
      </c>
      <c r="B73" s="5" t="n">
        <v>60369930</v>
      </c>
      <c r="C73" s="5" t="n">
        <v>3018720</v>
      </c>
    </row>
    <row r="74" spans="1:3">
      <c r="A74" s="4" t="s">
        <v>362</v>
      </c>
    </row>
    <row r="75" spans="1:3">
      <c r="A75" s="3" t="s">
        <v>341</v>
      </c>
    </row>
    <row r="76" spans="1:3">
      <c r="A76" s="4" t="s">
        <v>345</v>
      </c>
      <c r="B76" s="5" t="n">
        <v>9176227</v>
      </c>
      <c r="C76" s="5" t="n">
        <v>9011130</v>
      </c>
    </row>
    <row r="77" spans="1:3">
      <c r="A77" s="4" t="s">
        <v>347</v>
      </c>
      <c r="B77" s="5" t="n">
        <v>56483720</v>
      </c>
      <c r="C77" s="5" t="n">
        <v>0</v>
      </c>
    </row>
    <row r="78" spans="1:3">
      <c r="A78" s="4" t="s">
        <v>363</v>
      </c>
    </row>
    <row r="79" spans="1:3">
      <c r="A79" s="3" t="s">
        <v>341</v>
      </c>
    </row>
    <row r="80" spans="1:3">
      <c r="A80" s="4" t="s">
        <v>347</v>
      </c>
      <c r="C80" s="5" t="n">
        <v>0</v>
      </c>
    </row>
    <row r="81" spans="1:3">
      <c r="A81" s="4" t="s">
        <v>364</v>
      </c>
    </row>
    <row r="82" spans="1:3">
      <c r="A82" s="3" t="s">
        <v>341</v>
      </c>
    </row>
    <row r="83" spans="1:3">
      <c r="A83" s="4" t="s">
        <v>347</v>
      </c>
      <c r="B83" s="5" t="n">
        <v>18025432</v>
      </c>
    </row>
    <row r="84" spans="1:3">
      <c r="A84" s="4" t="s">
        <v>365</v>
      </c>
    </row>
    <row r="85" spans="1:3">
      <c r="A85" s="3" t="s">
        <v>341</v>
      </c>
    </row>
    <row r="86" spans="1:3">
      <c r="A86" s="4" t="s">
        <v>345</v>
      </c>
      <c r="B86" s="5" t="n">
        <v>0</v>
      </c>
      <c r="C86" s="5" t="n">
        <v>0</v>
      </c>
    </row>
    <row r="87" spans="1:3">
      <c r="A87" s="4" t="s">
        <v>366</v>
      </c>
    </row>
    <row r="88" spans="1:3">
      <c r="A88" s="3" t="s">
        <v>341</v>
      </c>
    </row>
    <row r="89" spans="1:3">
      <c r="A89" s="4" t="s">
        <v>345</v>
      </c>
      <c r="B89" s="5" t="n">
        <v>0</v>
      </c>
      <c r="C89" s="5" t="n">
        <v>393581</v>
      </c>
    </row>
    <row r="90" spans="1:3">
      <c r="A90" s="4" t="s">
        <v>347</v>
      </c>
      <c r="C90" s="5" t="n">
        <v>0</v>
      </c>
    </row>
    <row r="91" spans="1:3">
      <c r="A91" s="4" t="s">
        <v>367</v>
      </c>
    </row>
    <row r="92" spans="1:3">
      <c r="A92" s="3" t="s">
        <v>341</v>
      </c>
    </row>
    <row r="93" spans="1:3">
      <c r="A93" s="4" t="s">
        <v>347</v>
      </c>
      <c r="C93" s="5" t="n">
        <v>0</v>
      </c>
    </row>
    <row r="94" spans="1:3">
      <c r="A94" s="10" t="n">
        <v>3</v>
      </c>
    </row>
    <row r="95" spans="1:3">
      <c r="A95" s="3" t="s">
        <v>341</v>
      </c>
    </row>
    <row r="96" spans="1:3">
      <c r="A96" s="4" t="s">
        <v>342</v>
      </c>
      <c r="B96" s="5" t="n">
        <v>0</v>
      </c>
      <c r="C96" s="5" t="n">
        <v>0</v>
      </c>
    </row>
    <row r="97" spans="1:3">
      <c r="A97" s="4" t="s">
        <v>368</v>
      </c>
    </row>
    <row r="98" spans="1:3">
      <c r="A98" s="3" t="s">
        <v>341</v>
      </c>
    </row>
    <row r="99" spans="1:3">
      <c r="A99" s="4" t="s">
        <v>345</v>
      </c>
      <c r="B99" s="5" t="n">
        <v>0</v>
      </c>
      <c r="C99" s="5" t="n">
        <v>0</v>
      </c>
    </row>
    <row r="100" spans="1:3">
      <c r="A100" s="4" t="s">
        <v>369</v>
      </c>
    </row>
    <row r="101" spans="1:3">
      <c r="A101" s="3" t="s">
        <v>341</v>
      </c>
    </row>
    <row r="102" spans="1:3">
      <c r="A102" s="4" t="s">
        <v>345</v>
      </c>
      <c r="B102" s="5" t="n">
        <v>0</v>
      </c>
      <c r="C102" s="5" t="n">
        <v>0</v>
      </c>
    </row>
    <row r="103" spans="1:3">
      <c r="A103" s="4" t="s">
        <v>347</v>
      </c>
      <c r="B103" s="5" t="n">
        <v>0</v>
      </c>
      <c r="C103" s="5" t="n">
        <v>0</v>
      </c>
    </row>
    <row r="104" spans="1:3">
      <c r="A104" s="4" t="s">
        <v>370</v>
      </c>
    </row>
    <row r="105" spans="1:3">
      <c r="A105" s="3" t="s">
        <v>341</v>
      </c>
    </row>
    <row r="106" spans="1:3">
      <c r="A106" s="4" t="s">
        <v>345</v>
      </c>
      <c r="B106" s="5" t="n">
        <v>0</v>
      </c>
      <c r="C106" s="5" t="n">
        <v>0</v>
      </c>
    </row>
    <row r="107" spans="1:3">
      <c r="A107" s="4" t="s">
        <v>347</v>
      </c>
      <c r="B107" s="5" t="n">
        <v>0</v>
      </c>
      <c r="C107" s="5" t="n">
        <v>0</v>
      </c>
    </row>
    <row r="108" spans="1:3">
      <c r="A108" s="4" t="s">
        <v>371</v>
      </c>
    </row>
    <row r="109" spans="1:3">
      <c r="A109" s="3" t="s">
        <v>341</v>
      </c>
    </row>
    <row r="110" spans="1:3">
      <c r="A110" s="4" t="s">
        <v>347</v>
      </c>
      <c r="C110" s="5" t="n">
        <v>0</v>
      </c>
    </row>
    <row r="111" spans="1:3">
      <c r="A111" s="4" t="s">
        <v>372</v>
      </c>
    </row>
    <row r="112" spans="1:3">
      <c r="A112" s="3" t="s">
        <v>341</v>
      </c>
    </row>
    <row r="113" spans="1:3">
      <c r="A113" s="4" t="s">
        <v>347</v>
      </c>
      <c r="B113" s="5" t="n">
        <v>0</v>
      </c>
    </row>
    <row r="114" spans="1:3">
      <c r="A114" s="4" t="s">
        <v>373</v>
      </c>
    </row>
    <row r="115" spans="1:3">
      <c r="A115" s="3" t="s">
        <v>341</v>
      </c>
    </row>
    <row r="116" spans="1:3">
      <c r="A116" s="4" t="s">
        <v>345</v>
      </c>
      <c r="B116" s="5" t="n">
        <v>0</v>
      </c>
      <c r="C116" s="5" t="n">
        <v>0</v>
      </c>
    </row>
    <row r="117" spans="1:3">
      <c r="A117" s="4" t="s">
        <v>374</v>
      </c>
    </row>
    <row r="118" spans="1:3">
      <c r="A118" s="3" t="s">
        <v>341</v>
      </c>
    </row>
    <row r="119" spans="1:3">
      <c r="A119" s="4" t="s">
        <v>345</v>
      </c>
      <c r="B119" s="6" t="n">
        <v>0</v>
      </c>
      <c r="C119" s="5" t="n">
        <v>0</v>
      </c>
    </row>
    <row r="120" spans="1:3">
      <c r="A120" s="4" t="s">
        <v>347</v>
      </c>
      <c r="C120" s="5" t="n">
        <v>0</v>
      </c>
    </row>
    <row r="121" spans="1:3">
      <c r="A121" s="4" t="s">
        <v>375</v>
      </c>
    </row>
    <row r="122" spans="1:3">
      <c r="A122" s="3" t="s">
        <v>341</v>
      </c>
    </row>
    <row r="123" spans="1:3">
      <c r="A123" s="4" t="s">
        <v>347</v>
      </c>
      <c r="C12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3" t="s">
        <v>377</v>
      </c>
    </row>
    <row r="3" spans="1:3">
      <c r="A3" s="4" t="s">
        <v>378</v>
      </c>
      <c r="B3" s="6" t="n">
        <v>303467531</v>
      </c>
      <c r="C3" s="6" t="n">
        <v>196926043</v>
      </c>
    </row>
    <row r="4" spans="1:3">
      <c r="A4" s="4" t="s">
        <v>379</v>
      </c>
      <c r="B4" s="5" t="n">
        <v>440807</v>
      </c>
      <c r="C4" s="5" t="n">
        <v>10562267</v>
      </c>
    </row>
    <row r="5" spans="1:3">
      <c r="A5" s="4" t="s">
        <v>380</v>
      </c>
      <c r="B5" s="5" t="n">
        <v>-366257</v>
      </c>
      <c r="C5" s="5" t="n">
        <v>-367837</v>
      </c>
    </row>
    <row r="6" spans="1:3">
      <c r="A6" s="4" t="s">
        <v>381</v>
      </c>
      <c r="B6" s="5" t="n">
        <v>303542081</v>
      </c>
      <c r="C6" s="5" t="n">
        <v>207120473</v>
      </c>
    </row>
    <row r="7" spans="1:3">
      <c r="A7" s="4" t="s">
        <v>344</v>
      </c>
    </row>
    <row r="8" spans="1:3">
      <c r="A8" s="3" t="s">
        <v>377</v>
      </c>
    </row>
    <row r="9" spans="1:3">
      <c r="A9" s="4" t="s">
        <v>378</v>
      </c>
      <c r="B9" s="5" t="n">
        <v>150299384</v>
      </c>
      <c r="C9" s="5" t="n">
        <v>130000000</v>
      </c>
    </row>
    <row r="10" spans="1:3">
      <c r="A10" s="4" t="s">
        <v>379</v>
      </c>
      <c r="B10" s="5" t="n">
        <v>0</v>
      </c>
      <c r="C10" s="5" t="n">
        <v>0</v>
      </c>
    </row>
    <row r="11" spans="1:3">
      <c r="A11" s="4" t="s">
        <v>380</v>
      </c>
      <c r="B11" s="5" t="n">
        <v>0</v>
      </c>
      <c r="C11" s="5" t="n">
        <v>0</v>
      </c>
    </row>
    <row r="12" spans="1:3">
      <c r="A12" s="4" t="s">
        <v>381</v>
      </c>
      <c r="B12" s="5" t="n">
        <v>150299384</v>
      </c>
      <c r="C12" s="5" t="n">
        <v>130000000</v>
      </c>
    </row>
    <row r="13" spans="1:3">
      <c r="A13" s="4" t="s">
        <v>348</v>
      </c>
    </row>
    <row r="14" spans="1:3">
      <c r="A14" s="3" t="s">
        <v>377</v>
      </c>
    </row>
    <row r="15" spans="1:3">
      <c r="A15" s="4" t="s">
        <v>378</v>
      </c>
      <c r="B15" s="5" t="n">
        <v>9186586</v>
      </c>
      <c r="C15" s="5" t="n">
        <v>9024777</v>
      </c>
    </row>
    <row r="16" spans="1:3">
      <c r="A16" s="4" t="s">
        <v>379</v>
      </c>
      <c r="B16" s="5" t="n">
        <v>0</v>
      </c>
      <c r="C16" s="5" t="n">
        <v>0</v>
      </c>
    </row>
    <row r="17" spans="1:3">
      <c r="A17" s="4" t="s">
        <v>380</v>
      </c>
      <c r="B17" s="5" t="n">
        <v>-10359</v>
      </c>
      <c r="C17" s="5" t="n">
        <v>-13647</v>
      </c>
    </row>
    <row r="18" spans="1:3">
      <c r="A18" s="4" t="s">
        <v>381</v>
      </c>
      <c r="B18" s="5" t="n">
        <v>9176227</v>
      </c>
      <c r="C18" s="5" t="n">
        <v>9011130</v>
      </c>
    </row>
    <row r="19" spans="1:3">
      <c r="A19" s="4" t="s">
        <v>349</v>
      </c>
    </row>
    <row r="20" spans="1:3">
      <c r="A20" s="3" t="s">
        <v>377</v>
      </c>
    </row>
    <row r="21" spans="1:3">
      <c r="A21" s="4" t="s">
        <v>378</v>
      </c>
      <c r="B21" s="5" t="n">
        <v>17840518</v>
      </c>
    </row>
    <row r="22" spans="1:3">
      <c r="A22" s="4" t="s">
        <v>379</v>
      </c>
      <c r="B22" s="5" t="n">
        <v>184914</v>
      </c>
    </row>
    <row r="23" spans="1:3">
      <c r="A23" s="4" t="s">
        <v>380</v>
      </c>
      <c r="B23" s="5" t="n">
        <v>0</v>
      </c>
    </row>
    <row r="24" spans="1:3">
      <c r="A24" s="4" t="s">
        <v>381</v>
      </c>
      <c r="B24" s="5" t="n">
        <v>18025432</v>
      </c>
    </row>
    <row r="25" spans="1:3">
      <c r="A25" s="4" t="s">
        <v>350</v>
      </c>
    </row>
    <row r="26" spans="1:3">
      <c r="A26" s="3" t="s">
        <v>377</v>
      </c>
    </row>
    <row r="27" spans="1:3">
      <c r="A27" s="4" t="s">
        <v>378</v>
      </c>
      <c r="C27" s="5" t="n">
        <v>392482</v>
      </c>
    </row>
    <row r="28" spans="1:3">
      <c r="A28" s="4" t="s">
        <v>379</v>
      </c>
      <c r="C28" s="5" t="n">
        <v>1575</v>
      </c>
    </row>
    <row r="29" spans="1:3">
      <c r="A29" s="4" t="s">
        <v>380</v>
      </c>
      <c r="C29" s="5" t="n">
        <v>-476</v>
      </c>
    </row>
    <row r="30" spans="1:3">
      <c r="A30" s="4" t="s">
        <v>381</v>
      </c>
      <c r="C30" s="5" t="n">
        <v>393581</v>
      </c>
    </row>
    <row r="31" spans="1:3">
      <c r="A31" s="4" t="s">
        <v>346</v>
      </c>
    </row>
    <row r="32" spans="1:3">
      <c r="A32" s="3" t="s">
        <v>377</v>
      </c>
    </row>
    <row r="33" spans="1:3">
      <c r="A33" s="4" t="s">
        <v>378</v>
      </c>
      <c r="B33" s="5" t="n">
        <v>6981305</v>
      </c>
      <c r="C33" s="5" t="n">
        <v>12952229</v>
      </c>
    </row>
    <row r="34" spans="1:3">
      <c r="A34" s="4" t="s">
        <v>379</v>
      </c>
      <c r="B34" s="5" t="n">
        <v>0</v>
      </c>
      <c r="C34" s="5" t="n">
        <v>0</v>
      </c>
    </row>
    <row r="35" spans="1:3">
      <c r="A35" s="4" t="s">
        <v>380</v>
      </c>
      <c r="B35" s="5" t="n">
        <v>-13605</v>
      </c>
      <c r="C35" s="5" t="n">
        <v>-7230</v>
      </c>
    </row>
    <row r="36" spans="1:3">
      <c r="A36" s="4" t="s">
        <v>381</v>
      </c>
      <c r="B36" s="5" t="n">
        <v>6967700</v>
      </c>
      <c r="C36" s="5" t="n">
        <v>12944999</v>
      </c>
    </row>
    <row r="37" spans="1:3">
      <c r="A37" s="4" t="s">
        <v>63</v>
      </c>
    </row>
    <row r="38" spans="1:3">
      <c r="A38" s="3" t="s">
        <v>377</v>
      </c>
    </row>
    <row r="39" spans="1:3">
      <c r="A39" s="4" t="s">
        <v>378</v>
      </c>
      <c r="B39" s="5" t="n">
        <v>2219688</v>
      </c>
      <c r="C39" s="5" t="n">
        <v>188344</v>
      </c>
    </row>
    <row r="40" spans="1:3">
      <c r="A40" s="4" t="s">
        <v>379</v>
      </c>
      <c r="B40" s="5" t="n">
        <v>0</v>
      </c>
      <c r="C40" s="5" t="n">
        <v>0</v>
      </c>
    </row>
    <row r="41" spans="1:3">
      <c r="A41" s="4" t="s">
        <v>380</v>
      </c>
      <c r="B41" s="5" t="n">
        <v>0</v>
      </c>
      <c r="C41" s="5" t="n">
        <v>0</v>
      </c>
    </row>
    <row r="42" spans="1:3">
      <c r="A42" s="4" t="s">
        <v>381</v>
      </c>
      <c r="B42" s="5" t="n">
        <v>2219688</v>
      </c>
      <c r="C42" s="5" t="n">
        <v>188344</v>
      </c>
    </row>
    <row r="43" spans="1:3">
      <c r="A43" s="4" t="s">
        <v>346</v>
      </c>
    </row>
    <row r="44" spans="1:3">
      <c r="A44" s="3" t="s">
        <v>377</v>
      </c>
    </row>
    <row r="45" spans="1:3">
      <c r="A45" s="4" t="s">
        <v>378</v>
      </c>
      <c r="B45" s="5" t="n">
        <v>60659498</v>
      </c>
      <c r="C45" s="5" t="n">
        <v>3022994</v>
      </c>
    </row>
    <row r="46" spans="1:3">
      <c r="A46" s="4" t="s">
        <v>379</v>
      </c>
      <c r="B46" s="5" t="n">
        <v>50340</v>
      </c>
      <c r="C46" s="5" t="n">
        <v>0</v>
      </c>
    </row>
    <row r="47" spans="1:3">
      <c r="A47" s="4" t="s">
        <v>380</v>
      </c>
      <c r="B47" s="5" t="n">
        <v>-339908</v>
      </c>
      <c r="C47" s="5" t="n">
        <v>-4274</v>
      </c>
    </row>
    <row r="48" spans="1:3">
      <c r="A48" s="4" t="s">
        <v>381</v>
      </c>
      <c r="B48" s="5" t="n">
        <v>60369930</v>
      </c>
      <c r="C48" s="5" t="n">
        <v>3018720</v>
      </c>
    </row>
    <row r="49" spans="1:3">
      <c r="A49" s="4" t="s">
        <v>134</v>
      </c>
    </row>
    <row r="50" spans="1:3">
      <c r="A50" s="3" t="s">
        <v>377</v>
      </c>
    </row>
    <row r="51" spans="1:3">
      <c r="A51" s="4" t="s">
        <v>378</v>
      </c>
      <c r="B51" s="5" t="n">
        <v>0</v>
      </c>
      <c r="C51" s="5" t="n">
        <v>10897219</v>
      </c>
    </row>
    <row r="52" spans="1:3">
      <c r="A52" s="4" t="s">
        <v>379</v>
      </c>
      <c r="B52" s="5" t="n">
        <v>0</v>
      </c>
      <c r="C52" s="5" t="n">
        <v>5079815</v>
      </c>
    </row>
    <row r="53" spans="1:3">
      <c r="A53" s="4" t="s">
        <v>380</v>
      </c>
      <c r="B53" s="5" t="n">
        <v>0</v>
      </c>
      <c r="C53" s="5" t="n">
        <v>-273663</v>
      </c>
    </row>
    <row r="54" spans="1:3">
      <c r="A54" s="4" t="s">
        <v>381</v>
      </c>
      <c r="B54" s="5" t="n">
        <v>0</v>
      </c>
      <c r="C54" s="5" t="n">
        <v>15703371</v>
      </c>
    </row>
    <row r="55" spans="1:3">
      <c r="A55" s="4" t="s">
        <v>382</v>
      </c>
    </row>
    <row r="56" spans="1:3">
      <c r="A56" s="3" t="s">
        <v>377</v>
      </c>
    </row>
    <row r="57" spans="1:3">
      <c r="A57" s="4" t="s">
        <v>378</v>
      </c>
      <c r="C57" s="5" t="n">
        <v>29306540</v>
      </c>
    </row>
    <row r="58" spans="1:3">
      <c r="A58" s="4" t="s">
        <v>379</v>
      </c>
      <c r="C58" s="5" t="n">
        <v>5440344</v>
      </c>
    </row>
    <row r="59" spans="1:3">
      <c r="A59" s="4" t="s">
        <v>380</v>
      </c>
      <c r="C59" s="5" t="n">
        <v>-65547</v>
      </c>
    </row>
    <row r="60" spans="1:3">
      <c r="A60" s="4" t="s">
        <v>381</v>
      </c>
      <c r="C60" s="5" t="n">
        <v>34681337</v>
      </c>
    </row>
    <row r="61" spans="1:3">
      <c r="A61" s="4" t="s">
        <v>351</v>
      </c>
    </row>
    <row r="62" spans="1:3">
      <c r="A62" s="3" t="s">
        <v>377</v>
      </c>
    </row>
    <row r="63" spans="1:3">
      <c r="A63" s="4" t="s">
        <v>378</v>
      </c>
      <c r="C63" s="5" t="n">
        <v>1141458</v>
      </c>
    </row>
    <row r="64" spans="1:3">
      <c r="A64" s="4" t="s">
        <v>379</v>
      </c>
      <c r="C64" s="5" t="n">
        <v>40533</v>
      </c>
    </row>
    <row r="65" spans="1:3">
      <c r="A65" s="4" t="s">
        <v>380</v>
      </c>
      <c r="C65" s="5" t="n">
        <v>-3000</v>
      </c>
    </row>
    <row r="66" spans="1:3">
      <c r="A66" s="4" t="s">
        <v>381</v>
      </c>
      <c r="C66" s="6" t="n">
        <v>1178991</v>
      </c>
    </row>
    <row r="67" spans="1:3">
      <c r="A67" s="4" t="s">
        <v>348</v>
      </c>
    </row>
    <row r="68" spans="1:3">
      <c r="A68" s="3" t="s">
        <v>377</v>
      </c>
    </row>
    <row r="69" spans="1:3">
      <c r="A69" s="4" t="s">
        <v>378</v>
      </c>
      <c r="B69" s="5" t="n">
        <v>56280552</v>
      </c>
    </row>
    <row r="70" spans="1:3">
      <c r="A70" s="4" t="s">
        <v>379</v>
      </c>
      <c r="B70" s="5" t="n">
        <v>205553</v>
      </c>
    </row>
    <row r="71" spans="1:3">
      <c r="A71" s="4" t="s">
        <v>380</v>
      </c>
      <c r="B71" s="5" t="n">
        <v>-2385</v>
      </c>
    </row>
    <row r="72" spans="1:3">
      <c r="A72" s="4" t="s">
        <v>381</v>
      </c>
      <c r="B72" s="5" t="n">
        <v>56483720</v>
      </c>
    </row>
    <row r="73" spans="1:3">
      <c r="A73" s="4" t="s">
        <v>348</v>
      </c>
    </row>
    <row r="74" spans="1:3">
      <c r="A74" s="3" t="s">
        <v>377</v>
      </c>
    </row>
    <row r="75" spans="1:3">
      <c r="A75" s="4" t="s">
        <v>378</v>
      </c>
      <c r="B75" s="5" t="n">
        <v>0</v>
      </c>
    </row>
    <row r="76" spans="1:3">
      <c r="A76" s="4" t="s">
        <v>379</v>
      </c>
      <c r="B76" s="5" t="n">
        <v>0</v>
      </c>
    </row>
    <row r="77" spans="1:3">
      <c r="A77" s="4" t="s">
        <v>380</v>
      </c>
      <c r="B77" s="5" t="n">
        <v>0</v>
      </c>
    </row>
    <row r="78" spans="1:3">
      <c r="A78" s="4" t="s">
        <v>381</v>
      </c>
      <c r="B7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3" t="s">
        <v>175</v>
      </c>
    </row>
    <row r="3" spans="1:3">
      <c r="A3" s="4" t="s">
        <v>384</v>
      </c>
      <c r="B3" s="6" t="n">
        <v>365824</v>
      </c>
      <c r="C3" s="6" t="n">
        <v>263655</v>
      </c>
    </row>
    <row r="4" spans="1:3">
      <c r="A4" s="4" t="s">
        <v>385</v>
      </c>
      <c r="B4" s="5" t="n">
        <v>68722980</v>
      </c>
      <c r="C4" s="5" t="n">
        <v>31223557</v>
      </c>
    </row>
    <row r="5" spans="1:3">
      <c r="A5" s="4" t="s">
        <v>386</v>
      </c>
      <c r="B5" s="5" t="n">
        <v>433</v>
      </c>
      <c r="C5" s="5" t="n">
        <v>104182</v>
      </c>
    </row>
    <row r="6" spans="1:3">
      <c r="A6" s="4" t="s">
        <v>387</v>
      </c>
      <c r="B6" s="5" t="n">
        <v>3000000</v>
      </c>
      <c r="C6" s="5" t="n">
        <v>285077</v>
      </c>
    </row>
    <row r="7" spans="1:3">
      <c r="A7" s="4" t="s">
        <v>388</v>
      </c>
      <c r="B7" s="5" t="n">
        <v>366257</v>
      </c>
      <c r="C7" s="5" t="n">
        <v>367837</v>
      </c>
    </row>
    <row r="8" spans="1:3">
      <c r="A8" s="4" t="s">
        <v>389</v>
      </c>
      <c r="B8" s="6" t="n">
        <v>71722980</v>
      </c>
      <c r="C8" s="6" t="n">
        <v>315086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77</v>
      </c>
    </row>
    <row r="3" spans="1:3">
      <c r="A3" s="4" t="s">
        <v>343</v>
      </c>
      <c r="B3" s="6" t="n">
        <v>520567359</v>
      </c>
      <c r="C3" s="6" t="n">
        <v>776854969</v>
      </c>
    </row>
    <row r="4" spans="1:3">
      <c r="A4" s="4" t="s">
        <v>391</v>
      </c>
    </row>
    <row r="5" spans="1:3">
      <c r="A5" s="3" t="s">
        <v>377</v>
      </c>
    </row>
    <row r="6" spans="1:3">
      <c r="A6" s="4" t="s">
        <v>392</v>
      </c>
      <c r="B6" s="5" t="n">
        <v>166443311</v>
      </c>
    </row>
    <row r="7" spans="1:3">
      <c r="A7" s="4" t="s">
        <v>393</v>
      </c>
      <c r="B7" s="5" t="n">
        <v>113806135</v>
      </c>
    </row>
    <row r="8" spans="1:3">
      <c r="A8" s="4" t="s">
        <v>394</v>
      </c>
      <c r="B8" s="5" t="n">
        <v>21072946</v>
      </c>
    </row>
    <row r="9" spans="1:3">
      <c r="A9" s="4" t="s">
        <v>343</v>
      </c>
      <c r="B9" s="6" t="n">
        <v>301322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3</v>
      </c>
    </row>
    <row r="2" spans="1:3">
      <c r="A2" s="3" t="s">
        <v>175</v>
      </c>
    </row>
    <row r="3" spans="1:3">
      <c r="A3" s="4" t="s">
        <v>396</v>
      </c>
      <c r="B3" s="6" t="n">
        <v>139058541</v>
      </c>
      <c r="C3" s="6" t="n">
        <v>139272129</v>
      </c>
    </row>
    <row r="4" spans="1:3">
      <c r="A4" s="4" t="s">
        <v>397</v>
      </c>
      <c r="B4" s="5" t="n">
        <v>35386615</v>
      </c>
      <c r="C4" s="5" t="n">
        <v>30481192</v>
      </c>
    </row>
    <row r="5" spans="1:3">
      <c r="A5" s="4" t="s">
        <v>398</v>
      </c>
      <c r="B5" s="5" t="n">
        <v>50836443</v>
      </c>
      <c r="C5" s="5" t="n">
        <v>47012262</v>
      </c>
    </row>
    <row r="6" spans="1:3">
      <c r="A6" s="4" t="s">
        <v>399</v>
      </c>
      <c r="B6" s="6" t="n">
        <v>225281599</v>
      </c>
      <c r="C6" s="6" t="n">
        <v>2167655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121</v>
      </c>
      <c r="J1" s="2" t="s">
        <v>1</v>
      </c>
    </row>
    <row r="2" spans="1:12">
      <c r="B2" s="2" t="s">
        <v>2</v>
      </c>
      <c r="C2" s="2" t="s">
        <v>401</v>
      </c>
      <c r="D2" s="2" t="s">
        <v>4</v>
      </c>
      <c r="E2" s="2" t="s">
        <v>122</v>
      </c>
      <c r="F2" s="2" t="s">
        <v>33</v>
      </c>
      <c r="G2" s="2" t="s">
        <v>402</v>
      </c>
      <c r="H2" s="2" t="s">
        <v>403</v>
      </c>
      <c r="I2" s="2" t="s">
        <v>123</v>
      </c>
      <c r="J2" s="2" t="s">
        <v>2</v>
      </c>
      <c r="K2" s="2" t="s">
        <v>33</v>
      </c>
      <c r="L2" s="2" t="s">
        <v>88</v>
      </c>
    </row>
    <row r="3" spans="1:12">
      <c r="A3" s="3" t="s">
        <v>404</v>
      </c>
    </row>
    <row r="4" spans="1:12">
      <c r="A4" s="4" t="s">
        <v>405</v>
      </c>
      <c r="B4" s="6" t="n">
        <v>106275000</v>
      </c>
      <c r="C4" s="6" t="n">
        <v>111336000</v>
      </c>
      <c r="D4" s="6" t="n">
        <v>109024000</v>
      </c>
      <c r="E4" s="6" t="n">
        <v>111249000</v>
      </c>
      <c r="F4" s="6" t="n">
        <v>130469000</v>
      </c>
      <c r="G4" s="6" t="n">
        <v>90230000</v>
      </c>
      <c r="H4" s="6" t="n">
        <v>88536000</v>
      </c>
      <c r="I4" s="6" t="n">
        <v>97557000</v>
      </c>
      <c r="J4" s="6" t="n">
        <v>437883097</v>
      </c>
      <c r="K4" s="6" t="n">
        <v>406791922</v>
      </c>
      <c r="L4" s="6" t="n">
        <v>347591276</v>
      </c>
    </row>
    <row r="5" spans="1:12">
      <c r="A5" s="3" t="s">
        <v>406</v>
      </c>
    </row>
    <row r="6" spans="1:12">
      <c r="A6" s="4" t="s">
        <v>407</v>
      </c>
      <c r="J6" s="5" t="n">
        <v>267794786</v>
      </c>
      <c r="K6" s="5" t="n">
        <v>285864997</v>
      </c>
      <c r="L6" s="5" t="n">
        <v>288433772</v>
      </c>
    </row>
    <row r="7" spans="1:12">
      <c r="A7" s="4" t="s">
        <v>408</v>
      </c>
      <c r="J7" s="5" t="n">
        <v>2082563</v>
      </c>
      <c r="K7" s="5" t="n">
        <v>2361092</v>
      </c>
      <c r="L7" s="5" t="n">
        <v>2638544</v>
      </c>
    </row>
    <row r="8" spans="1:12">
      <c r="A8" s="4" t="s">
        <v>409</v>
      </c>
      <c r="J8" s="5" t="n">
        <v>269877349</v>
      </c>
      <c r="K8" s="5" t="n">
        <v>288226089</v>
      </c>
      <c r="L8" s="5" t="n">
        <v>29107231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0</v>
      </c>
      <c r="B1" s="2" t="s">
        <v>1</v>
      </c>
    </row>
    <row r="2" spans="1:4">
      <c r="B2" s="2" t="s">
        <v>2</v>
      </c>
      <c r="C2" s="2" t="s">
        <v>33</v>
      </c>
      <c r="D2" s="2" t="s">
        <v>411</v>
      </c>
    </row>
    <row r="3" spans="1:4">
      <c r="A3" s="3" t="s">
        <v>412</v>
      </c>
    </row>
    <row r="4" spans="1:4">
      <c r="A4" s="4" t="s">
        <v>413</v>
      </c>
      <c r="B4" s="6" t="n">
        <v>800000</v>
      </c>
      <c r="C4" s="6" t="n">
        <v>3000000</v>
      </c>
    </row>
    <row r="5" spans="1:4">
      <c r="A5" s="4" t="s">
        <v>414</v>
      </c>
    </row>
    <row r="6" spans="1:4">
      <c r="A6" s="3" t="s">
        <v>412</v>
      </c>
    </row>
    <row r="7" spans="1:4">
      <c r="A7" s="4" t="s">
        <v>415</v>
      </c>
      <c r="B7" s="5" t="n">
        <v>0</v>
      </c>
    </row>
    <row r="8" spans="1:4">
      <c r="A8" s="4" t="s">
        <v>416</v>
      </c>
      <c r="D8" s="6" t="n">
        <v>150000000</v>
      </c>
    </row>
    <row r="9" spans="1:4">
      <c r="A9" s="4" t="s">
        <v>417</v>
      </c>
      <c r="D9" s="5" t="n">
        <v>100000000</v>
      </c>
    </row>
    <row r="10" spans="1:4">
      <c r="A10" s="4" t="s">
        <v>418</v>
      </c>
    </row>
    <row r="11" spans="1:4">
      <c r="A11" s="3" t="s">
        <v>412</v>
      </c>
    </row>
    <row r="12" spans="1:4">
      <c r="A12" s="4" t="s">
        <v>417</v>
      </c>
      <c r="D12" s="5" t="n">
        <v>20000000</v>
      </c>
    </row>
    <row r="13" spans="1:4">
      <c r="A13" s="4" t="s">
        <v>419</v>
      </c>
    </row>
    <row r="14" spans="1:4">
      <c r="A14" s="3" t="s">
        <v>412</v>
      </c>
    </row>
    <row r="15" spans="1:4">
      <c r="A15" s="4" t="s">
        <v>417</v>
      </c>
      <c r="D15" s="6" t="n">
        <v>20000000</v>
      </c>
    </row>
    <row r="16" spans="1:4">
      <c r="A16" s="4" t="s">
        <v>420</v>
      </c>
    </row>
    <row r="17" spans="1:4">
      <c r="A17" s="3" t="s">
        <v>412</v>
      </c>
    </row>
    <row r="18" spans="1:4">
      <c r="A18" s="4" t="s">
        <v>421</v>
      </c>
      <c r="B18" s="5" t="n">
        <v>78000000</v>
      </c>
      <c r="C18" s="6" t="n">
        <v>107600000</v>
      </c>
    </row>
    <row r="19" spans="1:4">
      <c r="A19" s="4" t="s">
        <v>415</v>
      </c>
      <c r="B1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2</v>
      </c>
      <c r="B1" s="2" t="s">
        <v>1</v>
      </c>
    </row>
    <row r="2" spans="1:4">
      <c r="B2" s="2" t="s">
        <v>2</v>
      </c>
      <c r="C2" s="2" t="s">
        <v>33</v>
      </c>
      <c r="D2" s="2" t="s">
        <v>88</v>
      </c>
    </row>
    <row r="3" spans="1:4">
      <c r="A3" s="3" t="s">
        <v>182</v>
      </c>
    </row>
    <row r="4" spans="1:4">
      <c r="A4" s="4" t="s">
        <v>423</v>
      </c>
      <c r="B4" s="6" t="n">
        <v>38400</v>
      </c>
    </row>
    <row r="5" spans="1:4">
      <c r="A5" s="4" t="s">
        <v>424</v>
      </c>
      <c r="B5" s="5" t="n">
        <v>86900</v>
      </c>
      <c r="C5" s="6" t="n">
        <v>126000</v>
      </c>
      <c r="D5" s="6" t="n">
        <v>144100</v>
      </c>
    </row>
    <row r="6" spans="1:4">
      <c r="A6" s="4" t="s">
        <v>425</v>
      </c>
      <c r="B6" s="6" t="n">
        <v>315</v>
      </c>
      <c r="C6" s="6" t="n">
        <v>4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3</v>
      </c>
      <c r="D2" s="2" t="s">
        <v>88</v>
      </c>
    </row>
    <row r="3" spans="1:4">
      <c r="A3" s="3" t="s">
        <v>427</v>
      </c>
    </row>
    <row r="4" spans="1:4">
      <c r="A4" s="4" t="s">
        <v>428</v>
      </c>
      <c r="B4" s="6" t="n">
        <v>83010387</v>
      </c>
      <c r="C4" s="6" t="n">
        <v>133166194</v>
      </c>
      <c r="D4" s="6" t="n">
        <v>136124497</v>
      </c>
    </row>
    <row r="5" spans="1:4">
      <c r="A5" s="4" t="s">
        <v>429</v>
      </c>
      <c r="B5" s="5" t="n">
        <v>3743781</v>
      </c>
      <c r="C5" s="5" t="n">
        <v>3984000</v>
      </c>
      <c r="D5" s="5" t="n">
        <v>3805000</v>
      </c>
    </row>
    <row r="6" spans="1:4">
      <c r="A6" s="4" t="s">
        <v>430</v>
      </c>
      <c r="B6" s="5" t="n">
        <v>1776837</v>
      </c>
      <c r="C6" s="5" t="n">
        <v>2440000</v>
      </c>
      <c r="D6" s="5" t="n">
        <v>540000</v>
      </c>
    </row>
    <row r="7" spans="1:4">
      <c r="A7" s="4" t="s">
        <v>343</v>
      </c>
      <c r="B7" s="5" t="n">
        <v>88531005</v>
      </c>
      <c r="C7" s="5" t="n">
        <v>139590194</v>
      </c>
      <c r="D7" s="5" t="n">
        <v>140469497</v>
      </c>
    </row>
    <row r="8" spans="1:4">
      <c r="A8" s="3" t="s">
        <v>431</v>
      </c>
    </row>
    <row r="9" spans="1:4">
      <c r="A9" s="4" t="s">
        <v>432</v>
      </c>
      <c r="B9" s="5" t="n">
        <v>-4367155</v>
      </c>
      <c r="C9" s="5" t="n">
        <v>-14585412</v>
      </c>
      <c r="D9" s="5" t="n">
        <v>22500000</v>
      </c>
    </row>
    <row r="10" spans="1:4">
      <c r="A10" s="4" t="s">
        <v>433</v>
      </c>
      <c r="B10" s="6" t="n">
        <v>84163850</v>
      </c>
      <c r="C10" s="6" t="n">
        <v>125004782</v>
      </c>
      <c r="D10" s="6" t="n">
        <v>1629694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87</v>
      </c>
      <c r="B1" s="2" t="s">
        <v>1</v>
      </c>
    </row>
    <row r="2" spans="1:4">
      <c r="B2" s="2" t="s">
        <v>2</v>
      </c>
      <c r="C2" s="2" t="s">
        <v>33</v>
      </c>
      <c r="D2" s="2" t="s">
        <v>88</v>
      </c>
    </row>
    <row r="3" spans="1:4">
      <c r="A3" s="3" t="s">
        <v>89</v>
      </c>
    </row>
    <row r="4" spans="1:4">
      <c r="A4" s="4" t="s">
        <v>90</v>
      </c>
      <c r="B4" s="6" t="n">
        <v>1834063697</v>
      </c>
      <c r="C4" s="6" t="n">
        <v>1794872578</v>
      </c>
      <c r="D4" s="6" t="n">
        <v>1678924756</v>
      </c>
    </row>
    <row r="5" spans="1:4">
      <c r="A5" s="4" t="s">
        <v>91</v>
      </c>
      <c r="B5" s="5" t="n">
        <v>1143597005</v>
      </c>
      <c r="C5" s="5" t="n">
        <v>1100344312</v>
      </c>
      <c r="D5" s="5" t="n">
        <v>1010472512</v>
      </c>
    </row>
    <row r="6" spans="1:4">
      <c r="A6" s="4" t="s">
        <v>92</v>
      </c>
      <c r="B6" s="5" t="n">
        <v>690466692</v>
      </c>
      <c r="C6" s="5" t="n">
        <v>694528266</v>
      </c>
      <c r="D6" s="5" t="n">
        <v>668452244</v>
      </c>
    </row>
    <row r="7" spans="1:4">
      <c r="A7" s="3" t="s">
        <v>93</v>
      </c>
    </row>
    <row r="8" spans="1:4">
      <c r="A8" s="4" t="s">
        <v>94</v>
      </c>
      <c r="B8" s="5" t="n">
        <v>107134862</v>
      </c>
      <c r="C8" s="5" t="n">
        <v>99726438</v>
      </c>
      <c r="D8" s="5" t="n">
        <v>94238032</v>
      </c>
    </row>
    <row r="9" spans="1:4">
      <c r="A9" s="4" t="s">
        <v>95</v>
      </c>
      <c r="B9" s="5" t="n">
        <v>75206283</v>
      </c>
      <c r="C9" s="5" t="n">
        <v>71443476</v>
      </c>
      <c r="D9" s="5" t="n">
        <v>62471277</v>
      </c>
    </row>
    <row r="10" spans="1:4">
      <c r="A10" s="4" t="s">
        <v>96</v>
      </c>
      <c r="B10" s="5" t="n">
        <v>182341145</v>
      </c>
      <c r="C10" s="5" t="n">
        <v>171169914</v>
      </c>
      <c r="D10" s="5" t="n">
        <v>156709309</v>
      </c>
    </row>
    <row r="11" spans="1:4">
      <c r="A11" s="4" t="s">
        <v>97</v>
      </c>
      <c r="B11" s="5" t="n">
        <v>508125547</v>
      </c>
      <c r="C11" s="5" t="n">
        <v>523358352</v>
      </c>
      <c r="D11" s="5" t="n">
        <v>511742935</v>
      </c>
    </row>
    <row r="12" spans="1:4">
      <c r="A12" s="3" t="s">
        <v>98</v>
      </c>
    </row>
    <row r="13" spans="1:4">
      <c r="A13" s="4" t="s">
        <v>99</v>
      </c>
      <c r="B13" s="5" t="n">
        <v>11262385</v>
      </c>
      <c r="C13" s="5" t="n">
        <v>9442387</v>
      </c>
      <c r="D13" s="5" t="n">
        <v>4787128</v>
      </c>
    </row>
    <row r="14" spans="1:4">
      <c r="A14" s="4" t="s">
        <v>100</v>
      </c>
      <c r="B14" s="5" t="n">
        <v>2659015</v>
      </c>
      <c r="C14" s="5" t="n">
        <v>-1004035</v>
      </c>
      <c r="D14" s="5" t="n">
        <v>-5969290</v>
      </c>
    </row>
    <row r="15" spans="1:4">
      <c r="A15" s="4" t="s">
        <v>101</v>
      </c>
      <c r="B15" s="5" t="n">
        <v>13921400</v>
      </c>
      <c r="C15" s="5" t="n">
        <v>8438352</v>
      </c>
      <c r="D15" s="5" t="n">
        <v>-1182162</v>
      </c>
    </row>
    <row r="16" spans="1:4">
      <c r="A16" s="4" t="s">
        <v>102</v>
      </c>
      <c r="B16" s="5" t="n">
        <v>522046947</v>
      </c>
      <c r="C16" s="5" t="n">
        <v>531796704</v>
      </c>
      <c r="D16" s="5" t="n">
        <v>510560773</v>
      </c>
    </row>
    <row r="17" spans="1:4">
      <c r="A17" s="4" t="s">
        <v>103</v>
      </c>
      <c r="B17" s="5" t="n">
        <v>84163850</v>
      </c>
      <c r="C17" s="5" t="n">
        <v>125004782</v>
      </c>
      <c r="D17" s="5" t="n">
        <v>162969497</v>
      </c>
    </row>
    <row r="18" spans="1:4">
      <c r="A18" s="4" t="s">
        <v>104</v>
      </c>
      <c r="B18" s="6" t="n">
        <v>437883097</v>
      </c>
      <c r="C18" s="6" t="n">
        <v>406791922</v>
      </c>
      <c r="D18" s="6" t="n">
        <v>347591276</v>
      </c>
    </row>
    <row r="19" spans="1:4">
      <c r="A19" s="3" t="s">
        <v>105</v>
      </c>
    </row>
    <row r="20" spans="1:4">
      <c r="A20" s="4" t="s">
        <v>106</v>
      </c>
      <c r="B20" s="7" t="n">
        <v>1.64</v>
      </c>
      <c r="C20" s="7" t="n">
        <v>1.42</v>
      </c>
      <c r="D20" s="7" t="n">
        <v>1.21</v>
      </c>
    </row>
    <row r="21" spans="1:4">
      <c r="A21" s="4" t="s">
        <v>107</v>
      </c>
      <c r="B21" s="8" t="n">
        <v>1.62</v>
      </c>
      <c r="C21" s="8" t="n">
        <v>1.41</v>
      </c>
      <c r="D21" s="8" t="n">
        <v>1.19</v>
      </c>
    </row>
    <row r="22" spans="1:4">
      <c r="A22" s="4" t="s">
        <v>108</v>
      </c>
      <c r="B22" s="9" t="n">
        <v>0.44</v>
      </c>
      <c r="C22" s="9" t="n">
        <v>0.39</v>
      </c>
      <c r="D22" s="9" t="n">
        <v>0.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88</v>
      </c>
    </row>
    <row r="3" spans="1:4">
      <c r="A3" s="3" t="s">
        <v>182</v>
      </c>
    </row>
    <row r="4" spans="1:4">
      <c r="A4" s="4" t="s">
        <v>435</v>
      </c>
      <c r="B4" s="4" t="s">
        <v>436</v>
      </c>
      <c r="C4" s="4" t="s">
        <v>437</v>
      </c>
      <c r="D4" s="4" t="s">
        <v>437</v>
      </c>
    </row>
    <row r="5" spans="1:4">
      <c r="A5" s="4" t="s">
        <v>438</v>
      </c>
      <c r="B5" s="4" t="s">
        <v>439</v>
      </c>
      <c r="C5" s="4" t="s">
        <v>440</v>
      </c>
      <c r="D5" s="4" t="s">
        <v>440</v>
      </c>
    </row>
    <row r="6" spans="1:4">
      <c r="A6" s="4" t="s">
        <v>441</v>
      </c>
      <c r="B6" s="4" t="s">
        <v>442</v>
      </c>
      <c r="C6" s="4" t="s">
        <v>443</v>
      </c>
      <c r="D6" s="4" t="s">
        <v>444</v>
      </c>
    </row>
    <row r="7" spans="1:4">
      <c r="A7" s="4" t="s">
        <v>445</v>
      </c>
      <c r="B7" s="4" t="s">
        <v>446</v>
      </c>
      <c r="C7" s="4" t="s">
        <v>446</v>
      </c>
      <c r="D7" s="4" t="s">
        <v>446</v>
      </c>
    </row>
    <row r="8" spans="1:4">
      <c r="A8" s="4" t="s">
        <v>447</v>
      </c>
      <c r="B8" s="4" t="s">
        <v>448</v>
      </c>
      <c r="C8" s="4" t="s">
        <v>448</v>
      </c>
      <c r="D8" s="4" t="s">
        <v>449</v>
      </c>
    </row>
    <row r="9" spans="1:4">
      <c r="A9" s="4" t="s">
        <v>450</v>
      </c>
      <c r="B9" s="4" t="s">
        <v>440</v>
      </c>
      <c r="C9" s="4" t="s">
        <v>451</v>
      </c>
      <c r="D9" s="4" t="s">
        <v>442</v>
      </c>
    </row>
    <row r="10" spans="1:4">
      <c r="A10" s="4" t="s">
        <v>452</v>
      </c>
      <c r="B10" s="4" t="s">
        <v>453</v>
      </c>
      <c r="C10" s="4" t="s">
        <v>446</v>
      </c>
      <c r="D10" s="4" t="s">
        <v>442</v>
      </c>
    </row>
    <row r="11" spans="1:4">
      <c r="A11" s="4" t="s">
        <v>454</v>
      </c>
      <c r="B11" s="4" t="s">
        <v>455</v>
      </c>
      <c r="C11" s="4" t="s">
        <v>442</v>
      </c>
      <c r="D11" s="4" t="s">
        <v>442</v>
      </c>
    </row>
    <row r="12" spans="1:4">
      <c r="A12" s="4" t="s">
        <v>456</v>
      </c>
      <c r="B12" s="4" t="s">
        <v>457</v>
      </c>
      <c r="C12" s="4" t="s">
        <v>457</v>
      </c>
      <c r="D12" s="4" t="s">
        <v>442</v>
      </c>
    </row>
    <row r="13" spans="1:4">
      <c r="A13" s="4" t="s">
        <v>63</v>
      </c>
      <c r="B13" s="4" t="s">
        <v>458</v>
      </c>
      <c r="C13" s="4" t="s">
        <v>440</v>
      </c>
      <c r="D13" s="4" t="s">
        <v>448</v>
      </c>
    </row>
    <row r="14" spans="1:4">
      <c r="A14" s="4" t="s">
        <v>459</v>
      </c>
      <c r="B14" s="4" t="s">
        <v>460</v>
      </c>
      <c r="C14" s="4" t="s">
        <v>461</v>
      </c>
      <c r="D14" s="4" t="s">
        <v>4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464</v>
      </c>
    </row>
    <row r="3" spans="1:3">
      <c r="A3" s="4" t="s">
        <v>465</v>
      </c>
      <c r="B3" s="6" t="n">
        <v>5111242</v>
      </c>
      <c r="C3" s="6" t="n">
        <v>4546767</v>
      </c>
    </row>
    <row r="4" spans="1:3">
      <c r="A4" s="4" t="s">
        <v>466</v>
      </c>
      <c r="B4" s="5" t="n">
        <v>9586372</v>
      </c>
      <c r="C4" s="5" t="n">
        <v>8594640</v>
      </c>
    </row>
    <row r="5" spans="1:3">
      <c r="A5" s="4" t="s">
        <v>63</v>
      </c>
      <c r="B5" s="5" t="n">
        <v>356039</v>
      </c>
      <c r="C5" s="5" t="n">
        <v>3679680</v>
      </c>
    </row>
    <row r="6" spans="1:3">
      <c r="A6" s="4" t="s">
        <v>467</v>
      </c>
      <c r="B6" s="5" t="n">
        <v>15053653</v>
      </c>
      <c r="C6" s="5" t="n">
        <v>16821087</v>
      </c>
    </row>
    <row r="7" spans="1:3">
      <c r="A7" s="3" t="s">
        <v>468</v>
      </c>
    </row>
    <row r="8" spans="1:3">
      <c r="A8" s="4" t="s">
        <v>469</v>
      </c>
      <c r="B8" s="5" t="n">
        <v>-39835025</v>
      </c>
      <c r="C8" s="5" t="n">
        <v>-46123681</v>
      </c>
    </row>
    <row r="9" spans="1:3">
      <c r="A9" s="4" t="s">
        <v>49</v>
      </c>
      <c r="B9" s="5" t="n">
        <v>-23341226</v>
      </c>
      <c r="C9" s="5" t="n">
        <v>-18972334</v>
      </c>
    </row>
    <row r="10" spans="1:3">
      <c r="A10" s="4" t="s">
        <v>470</v>
      </c>
      <c r="B10" s="5" t="n">
        <v>-5089042</v>
      </c>
      <c r="C10" s="5" t="n">
        <v>-4172726</v>
      </c>
    </row>
    <row r="11" spans="1:3">
      <c r="A11" s="4" t="s">
        <v>63</v>
      </c>
      <c r="B11" s="5" t="n">
        <v>-1309849</v>
      </c>
      <c r="C11" s="5" t="n">
        <v>-6440990</v>
      </c>
    </row>
    <row r="12" spans="1:3">
      <c r="A12" s="4" t="s">
        <v>471</v>
      </c>
      <c r="B12" s="5" t="n">
        <v>-69575142</v>
      </c>
      <c r="C12" s="5" t="n">
        <v>-75709731</v>
      </c>
    </row>
    <row r="13" spans="1:3">
      <c r="A13" s="4" t="s">
        <v>472</v>
      </c>
      <c r="B13" s="6" t="n">
        <v>-54521489</v>
      </c>
      <c r="C13" s="6" t="n">
        <v>-588886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88</v>
      </c>
    </row>
    <row r="3" spans="1:4">
      <c r="A3" s="3" t="s">
        <v>474</v>
      </c>
    </row>
    <row r="4" spans="1:4">
      <c r="A4" s="4" t="s">
        <v>475</v>
      </c>
      <c r="B4" s="6" t="n">
        <v>4435000</v>
      </c>
      <c r="C4" s="6" t="n">
        <v>3408000</v>
      </c>
      <c r="D4" s="6" t="n">
        <v>5375000</v>
      </c>
    </row>
    <row r="5" spans="1:4">
      <c r="A5" s="4" t="s">
        <v>476</v>
      </c>
      <c r="B5" s="5" t="n">
        <v>1677000</v>
      </c>
      <c r="C5" s="5" t="n">
        <v>941000</v>
      </c>
      <c r="D5" s="5" t="n">
        <v>756000</v>
      </c>
    </row>
    <row r="6" spans="1:4">
      <c r="A6" s="4" t="s">
        <v>477</v>
      </c>
      <c r="B6" s="5" t="n">
        <v>283000</v>
      </c>
      <c r="C6" s="5" t="n">
        <v>289000</v>
      </c>
      <c r="D6" s="5" t="n">
        <v>487000</v>
      </c>
    </row>
    <row r="7" spans="1:4">
      <c r="A7" s="4" t="s">
        <v>478</v>
      </c>
      <c r="B7" s="5" t="n">
        <v>-163000</v>
      </c>
      <c r="C7" s="5" t="n">
        <v>-63000</v>
      </c>
      <c r="D7" s="5" t="n">
        <v>-2949000</v>
      </c>
    </row>
    <row r="8" spans="1:4">
      <c r="A8" s="4" t="s">
        <v>479</v>
      </c>
      <c r="B8" s="5" t="n">
        <v>-1554000</v>
      </c>
      <c r="C8" s="5" t="n">
        <v>0</v>
      </c>
      <c r="D8" s="5" t="n">
        <v>0</v>
      </c>
    </row>
    <row r="9" spans="1:4">
      <c r="A9" s="4" t="s">
        <v>480</v>
      </c>
      <c r="B9" s="5" t="n">
        <v>0</v>
      </c>
      <c r="C9" s="5" t="n">
        <v>-140000</v>
      </c>
      <c r="D9" s="5" t="n">
        <v>-261000</v>
      </c>
    </row>
    <row r="10" spans="1:4">
      <c r="A10" s="4" t="s">
        <v>481</v>
      </c>
      <c r="B10" s="6" t="n">
        <v>4678000</v>
      </c>
      <c r="C10" s="6" t="n">
        <v>4435000</v>
      </c>
      <c r="D10" s="6" t="n">
        <v>340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2</v>
      </c>
      <c r="B1" s="2" t="s">
        <v>1</v>
      </c>
    </row>
    <row r="2" spans="1:4">
      <c r="B2" s="2" t="s">
        <v>2</v>
      </c>
      <c r="C2" s="2" t="s">
        <v>33</v>
      </c>
      <c r="D2" s="2" t="s">
        <v>88</v>
      </c>
    </row>
    <row r="3" spans="1:4">
      <c r="A3" s="3" t="s">
        <v>185</v>
      </c>
    </row>
    <row r="4" spans="1:4">
      <c r="A4" s="4" t="s">
        <v>483</v>
      </c>
      <c r="B4" s="11" t="n">
        <v>8.199999999999999</v>
      </c>
      <c r="C4" s="11" t="n">
        <v>7.7</v>
      </c>
      <c r="D4" s="11" t="n">
        <v>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9"/>
    <col customWidth="1" max="6" min="6" width="20"/>
    <col customWidth="1" max="7" min="7" width="20"/>
  </cols>
  <sheetData>
    <row r="1" spans="1:7">
      <c r="A1" s="1" t="s">
        <v>484</v>
      </c>
      <c r="B1" s="2" t="s">
        <v>1</v>
      </c>
    </row>
    <row r="2" spans="1:7">
      <c r="B2" s="2" t="s">
        <v>485</v>
      </c>
      <c r="C2" s="2" t="s">
        <v>486</v>
      </c>
      <c r="D2" s="2" t="s">
        <v>487</v>
      </c>
      <c r="E2" s="2" t="s">
        <v>488</v>
      </c>
      <c r="F2" s="2" t="s">
        <v>489</v>
      </c>
      <c r="G2" s="2" t="s">
        <v>490</v>
      </c>
    </row>
    <row r="3" spans="1:7">
      <c r="A3" s="3" t="s">
        <v>491</v>
      </c>
    </row>
    <row r="4" spans="1:7">
      <c r="A4" s="4" t="s">
        <v>492</v>
      </c>
      <c r="B4" s="6" t="n">
        <v>23003</v>
      </c>
    </row>
    <row r="5" spans="1:7">
      <c r="A5" s="4" t="s">
        <v>493</v>
      </c>
    </row>
    <row r="6" spans="1:7">
      <c r="A6" s="3" t="s">
        <v>491</v>
      </c>
    </row>
    <row r="7" spans="1:7">
      <c r="A7" s="4" t="s">
        <v>494</v>
      </c>
      <c r="E7" s="5" t="n">
        <v>24000000</v>
      </c>
    </row>
    <row r="8" spans="1:7">
      <c r="A8" s="4" t="s">
        <v>495</v>
      </c>
      <c r="B8" s="5" t="n">
        <v>12787960</v>
      </c>
    </row>
    <row r="9" spans="1:7">
      <c r="A9" s="4" t="s">
        <v>492</v>
      </c>
      <c r="B9" s="6" t="n">
        <v>8445267</v>
      </c>
    </row>
    <row r="10" spans="1:7">
      <c r="A10" s="4" t="s">
        <v>496</v>
      </c>
      <c r="B10" s="4" t="s">
        <v>497</v>
      </c>
    </row>
    <row r="11" spans="1:7">
      <c r="A11" s="4" t="s">
        <v>498</v>
      </c>
    </row>
    <row r="12" spans="1:7">
      <c r="A12" s="3" t="s">
        <v>491</v>
      </c>
    </row>
    <row r="13" spans="1:7">
      <c r="A13" s="4" t="s">
        <v>499</v>
      </c>
      <c r="B13" s="4" t="s">
        <v>500</v>
      </c>
    </row>
    <row r="14" spans="1:7">
      <c r="A14" s="4" t="s">
        <v>501</v>
      </c>
      <c r="G14" s="5" t="n">
        <v>1000000</v>
      </c>
    </row>
    <row r="15" spans="1:7">
      <c r="A15" s="4" t="s">
        <v>502</v>
      </c>
      <c r="B15" s="5" t="n">
        <v>1074480</v>
      </c>
    </row>
    <row r="16" spans="1:7">
      <c r="A16" s="4" t="s">
        <v>503</v>
      </c>
      <c r="B16" s="4" t="s">
        <v>331</v>
      </c>
    </row>
    <row r="17" spans="1:7">
      <c r="A17" s="4" t="s">
        <v>504</v>
      </c>
    </row>
    <row r="18" spans="1:7">
      <c r="A18" s="3" t="s">
        <v>491</v>
      </c>
    </row>
    <row r="19" spans="1:7">
      <c r="A19" s="4" t="s">
        <v>502</v>
      </c>
      <c r="B19" s="5" t="n">
        <v>483940</v>
      </c>
    </row>
    <row r="20" spans="1:7">
      <c r="A20" s="4" t="s">
        <v>505</v>
      </c>
    </row>
    <row r="21" spans="1:7">
      <c r="A21" s="3" t="s">
        <v>491</v>
      </c>
    </row>
    <row r="22" spans="1:7">
      <c r="A22" s="4" t="s">
        <v>501</v>
      </c>
      <c r="D22" s="5" t="n">
        <v>9000000</v>
      </c>
    </row>
    <row r="23" spans="1:7">
      <c r="A23" s="4" t="s">
        <v>506</v>
      </c>
      <c r="D23" s="4" t="s">
        <v>331</v>
      </c>
    </row>
    <row r="24" spans="1:7">
      <c r="A24" s="4" t="s">
        <v>507</v>
      </c>
      <c r="B24" s="5" t="n">
        <v>2637853</v>
      </c>
    </row>
    <row r="25" spans="1:7">
      <c r="A25" s="4" t="s">
        <v>508</v>
      </c>
      <c r="B25" s="5" t="n">
        <v>6376394</v>
      </c>
    </row>
    <row r="26" spans="1:7">
      <c r="A26" s="4" t="s">
        <v>509</v>
      </c>
      <c r="B26" s="6" t="n">
        <v>34824960</v>
      </c>
    </row>
    <row r="27" spans="1:7">
      <c r="A27" s="4" t="s">
        <v>510</v>
      </c>
      <c r="B27" s="6" t="n">
        <v>8841985</v>
      </c>
      <c r="C27" s="6" t="n">
        <v>5353339</v>
      </c>
      <c r="D27" s="6" t="n">
        <v>3885042</v>
      </c>
    </row>
    <row r="28" spans="1:7">
      <c r="A28" s="4" t="s">
        <v>511</v>
      </c>
    </row>
    <row r="29" spans="1:7">
      <c r="A29" s="3" t="s">
        <v>491</v>
      </c>
    </row>
    <row r="30" spans="1:7">
      <c r="A30" s="4" t="s">
        <v>507</v>
      </c>
      <c r="B30" s="5" t="n">
        <v>279420</v>
      </c>
      <c r="C30" s="5" t="n">
        <v>228630</v>
      </c>
      <c r="D30" s="5" t="n">
        <v>246660</v>
      </c>
    </row>
    <row r="31" spans="1:7">
      <c r="A31" s="4" t="s">
        <v>512</v>
      </c>
      <c r="B31" s="4" t="s">
        <v>513</v>
      </c>
    </row>
    <row r="32" spans="1:7">
      <c r="A32" s="4" t="s">
        <v>514</v>
      </c>
    </row>
    <row r="33" spans="1:7">
      <c r="A33" s="3" t="s">
        <v>491</v>
      </c>
    </row>
    <row r="34" spans="1:7">
      <c r="A34" s="4" t="s">
        <v>507</v>
      </c>
      <c r="B34" s="5" t="n">
        <v>762749</v>
      </c>
      <c r="C34" s="5" t="n">
        <v>628015</v>
      </c>
    </row>
    <row r="35" spans="1:7">
      <c r="A35" s="4" t="s">
        <v>512</v>
      </c>
      <c r="B35" s="4" t="s">
        <v>515</v>
      </c>
    </row>
    <row r="36" spans="1:7">
      <c r="A36" s="4" t="s">
        <v>516</v>
      </c>
    </row>
    <row r="37" spans="1:7">
      <c r="A37" s="3" t="s">
        <v>491</v>
      </c>
    </row>
    <row r="38" spans="1:7">
      <c r="A38" s="4" t="s">
        <v>501</v>
      </c>
      <c r="F38" s="5" t="n">
        <v>2000000</v>
      </c>
    </row>
    <row r="39" spans="1:7">
      <c r="A39" s="4" t="s">
        <v>517</v>
      </c>
      <c r="B39" s="4" t="s">
        <v>518</v>
      </c>
    </row>
    <row r="40" spans="1:7">
      <c r="A40" s="4" t="s">
        <v>519</v>
      </c>
      <c r="B40" s="4" t="s">
        <v>520</v>
      </c>
    </row>
    <row r="41" spans="1:7">
      <c r="A41" s="4" t="s">
        <v>521</v>
      </c>
    </row>
    <row r="42" spans="1:7">
      <c r="A42" s="3" t="s">
        <v>491</v>
      </c>
    </row>
    <row r="43" spans="1:7">
      <c r="A43" s="4" t="s">
        <v>522</v>
      </c>
      <c r="B43" s="5" t="n">
        <v>177846</v>
      </c>
      <c r="C43" s="5" t="n">
        <v>175479</v>
      </c>
      <c r="D43" s="5" t="n">
        <v>177781</v>
      </c>
    </row>
    <row r="44" spans="1:7">
      <c r="A44" s="4" t="s">
        <v>523</v>
      </c>
      <c r="B44" s="5" t="n">
        <v>972843</v>
      </c>
    </row>
    <row r="45" spans="1:7">
      <c r="A45" s="4" t="s">
        <v>524</v>
      </c>
      <c r="B45" s="7" t="n">
        <v>18.38</v>
      </c>
    </row>
    <row r="46" spans="1:7">
      <c r="A46" s="4" t="s">
        <v>525</v>
      </c>
    </row>
    <row r="47" spans="1:7">
      <c r="A47" s="3" t="s">
        <v>491</v>
      </c>
    </row>
    <row r="48" spans="1:7">
      <c r="A48" s="4" t="s">
        <v>499</v>
      </c>
      <c r="B48" s="4" t="s">
        <v>526</v>
      </c>
    </row>
    <row r="49" spans="1:7">
      <c r="A49" s="4" t="s">
        <v>527</v>
      </c>
      <c r="B49" s="4" t="s">
        <v>513</v>
      </c>
    </row>
    <row r="50" spans="1:7">
      <c r="A50" s="4" t="s">
        <v>528</v>
      </c>
    </row>
    <row r="51" spans="1:7">
      <c r="A51" s="3" t="s">
        <v>491</v>
      </c>
    </row>
    <row r="52" spans="1:7">
      <c r="A52" s="4" t="s">
        <v>529</v>
      </c>
      <c r="B52" s="7" t="n">
        <v>20.21</v>
      </c>
      <c r="C52" s="7" t="n">
        <v>18.97</v>
      </c>
      <c r="D52" s="7" t="n">
        <v>14.7</v>
      </c>
    </row>
    <row r="53" spans="1:7">
      <c r="A53" s="4" t="s">
        <v>530</v>
      </c>
    </row>
    <row r="54" spans="1:7">
      <c r="A54" s="3" t="s">
        <v>491</v>
      </c>
    </row>
    <row r="55" spans="1:7">
      <c r="A55" s="4" t="s">
        <v>499</v>
      </c>
      <c r="B55" s="4" t="s">
        <v>513</v>
      </c>
    </row>
    <row r="56" spans="1:7">
      <c r="A56" s="4" t="s">
        <v>527</v>
      </c>
      <c r="B56" s="4" t="s">
        <v>331</v>
      </c>
    </row>
    <row r="57" spans="1:7">
      <c r="A57" s="4" t="s">
        <v>531</v>
      </c>
    </row>
    <row r="58" spans="1:7">
      <c r="A58" s="3" t="s">
        <v>491</v>
      </c>
    </row>
    <row r="59" spans="1:7">
      <c r="A59" s="4" t="s">
        <v>529</v>
      </c>
      <c r="B59" s="7" t="n">
        <v>23.14</v>
      </c>
      <c r="C59" s="7" t="n">
        <v>21.33</v>
      </c>
      <c r="D59" s="7" t="n">
        <v>19.69</v>
      </c>
    </row>
    <row r="60" spans="1:7">
      <c r="A60" s="4" t="s">
        <v>532</v>
      </c>
    </row>
    <row r="61" spans="1:7">
      <c r="A61" s="3" t="s">
        <v>491</v>
      </c>
    </row>
    <row r="62" spans="1:7">
      <c r="A62" s="4" t="s">
        <v>333</v>
      </c>
      <c r="B62" s="5" t="n">
        <v>4</v>
      </c>
    </row>
    <row r="63" spans="1:7">
      <c r="A63" s="4" t="s">
        <v>332</v>
      </c>
    </row>
    <row r="64" spans="1:7">
      <c r="A64" s="3" t="s">
        <v>491</v>
      </c>
    </row>
    <row r="65" spans="1:7">
      <c r="A65" s="4" t="s">
        <v>333</v>
      </c>
      <c r="B65" s="5"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3</v>
      </c>
      <c r="B1" s="2" t="s">
        <v>1</v>
      </c>
    </row>
    <row r="2" spans="1:4">
      <c r="B2" s="2" t="s">
        <v>2</v>
      </c>
      <c r="C2" s="2" t="s">
        <v>33</v>
      </c>
      <c r="D2" s="2" t="s">
        <v>88</v>
      </c>
    </row>
    <row r="3" spans="1:4">
      <c r="A3" s="4" t="s">
        <v>493</v>
      </c>
    </row>
    <row r="4" spans="1:4">
      <c r="A4" s="3" t="s">
        <v>491</v>
      </c>
    </row>
    <row r="5" spans="1:4">
      <c r="A5" s="4" t="s">
        <v>534</v>
      </c>
      <c r="B5" s="4" t="s">
        <v>535</v>
      </c>
      <c r="C5" s="4" t="s">
        <v>535</v>
      </c>
      <c r="D5" s="4" t="s">
        <v>536</v>
      </c>
    </row>
    <row r="6" spans="1:4">
      <c r="A6" s="4" t="s">
        <v>537</v>
      </c>
      <c r="B6" s="4" t="s">
        <v>538</v>
      </c>
      <c r="C6" s="4" t="s">
        <v>539</v>
      </c>
      <c r="D6" s="4" t="s">
        <v>540</v>
      </c>
    </row>
    <row r="7" spans="1:4">
      <c r="A7" s="4" t="s">
        <v>541</v>
      </c>
      <c r="B7" s="4" t="s">
        <v>542</v>
      </c>
      <c r="C7" s="4" t="s">
        <v>543</v>
      </c>
      <c r="D7" s="4" t="s">
        <v>544</v>
      </c>
    </row>
    <row r="8" spans="1:4">
      <c r="A8" s="4" t="s">
        <v>545</v>
      </c>
      <c r="B8" s="4" t="s">
        <v>546</v>
      </c>
      <c r="C8" s="4" t="s">
        <v>546</v>
      </c>
      <c r="D8" s="4" t="s">
        <v>547</v>
      </c>
    </row>
    <row r="9" spans="1:4">
      <c r="A9" s="4" t="s">
        <v>548</v>
      </c>
      <c r="B9" s="6" t="n">
        <v>5</v>
      </c>
      <c r="C9" s="6" t="n">
        <v>4</v>
      </c>
      <c r="D9" s="6" t="n">
        <v>4</v>
      </c>
    </row>
    <row r="10" spans="1:4">
      <c r="A10" s="4" t="s">
        <v>498</v>
      </c>
    </row>
    <row r="11" spans="1:4">
      <c r="A11" s="3" t="s">
        <v>491</v>
      </c>
    </row>
    <row r="12" spans="1:4">
      <c r="A12" s="4" t="s">
        <v>534</v>
      </c>
      <c r="B12" s="4" t="s">
        <v>543</v>
      </c>
      <c r="C12" s="4" t="s">
        <v>536</v>
      </c>
      <c r="D12" s="4" t="s">
        <v>536</v>
      </c>
    </row>
    <row r="13" spans="1:4">
      <c r="A13" s="4" t="s">
        <v>537</v>
      </c>
      <c r="B13" s="4" t="s">
        <v>549</v>
      </c>
      <c r="C13" s="4" t="s">
        <v>550</v>
      </c>
      <c r="D13" s="4" t="s">
        <v>551</v>
      </c>
    </row>
    <row r="14" spans="1:4">
      <c r="A14" s="4" t="s">
        <v>541</v>
      </c>
      <c r="B14" s="4" t="s">
        <v>552</v>
      </c>
      <c r="C14" s="4" t="s">
        <v>536</v>
      </c>
      <c r="D14" s="4" t="s">
        <v>553</v>
      </c>
    </row>
    <row r="15" spans="1:4">
      <c r="A15" s="4" t="s">
        <v>545</v>
      </c>
      <c r="B15" s="4" t="s">
        <v>554</v>
      </c>
      <c r="C15" s="4" t="s">
        <v>555</v>
      </c>
      <c r="D15" s="4" t="s">
        <v>556</v>
      </c>
    </row>
    <row r="16" spans="1:4">
      <c r="A16" s="4" t="s">
        <v>548</v>
      </c>
      <c r="B16" s="6" t="n">
        <v>5</v>
      </c>
      <c r="C16" s="6" t="n">
        <v>5</v>
      </c>
      <c r="D16" s="6" t="n">
        <v>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7</v>
      </c>
      <c r="B1" s="2" t="s">
        <v>1</v>
      </c>
    </row>
    <row r="2" spans="1:4">
      <c r="B2" s="2" t="s">
        <v>2</v>
      </c>
      <c r="C2" s="2" t="s">
        <v>33</v>
      </c>
      <c r="D2" s="2" t="s">
        <v>88</v>
      </c>
    </row>
    <row r="3" spans="1:4">
      <c r="A3" s="4" t="s">
        <v>493</v>
      </c>
    </row>
    <row r="4" spans="1:4">
      <c r="A4" s="3" t="s">
        <v>558</v>
      </c>
    </row>
    <row r="5" spans="1:4">
      <c r="A5" s="4" t="s">
        <v>559</v>
      </c>
      <c r="B5" s="5" t="n">
        <v>11837</v>
      </c>
      <c r="C5" s="5" t="n">
        <v>14252</v>
      </c>
      <c r="D5" s="5" t="n">
        <v>17692</v>
      </c>
    </row>
    <row r="6" spans="1:4">
      <c r="A6" s="4" t="s">
        <v>560</v>
      </c>
      <c r="B6" s="5" t="n">
        <v>1613</v>
      </c>
      <c r="C6" s="5" t="n">
        <v>1295</v>
      </c>
      <c r="D6" s="5" t="n">
        <v>3227</v>
      </c>
    </row>
    <row r="7" spans="1:4">
      <c r="A7" s="4" t="s">
        <v>561</v>
      </c>
      <c r="B7" s="5" t="n">
        <v>-4278</v>
      </c>
      <c r="C7" s="5" t="n">
        <v>-3476</v>
      </c>
      <c r="D7" s="5" t="n">
        <v>-6291</v>
      </c>
    </row>
    <row r="8" spans="1:4">
      <c r="A8" s="4" t="s">
        <v>562</v>
      </c>
      <c r="B8" s="5" t="n">
        <v>-228</v>
      </c>
      <c r="C8" s="5" t="n">
        <v>-234</v>
      </c>
      <c r="D8" s="5" t="n">
        <v>-376</v>
      </c>
    </row>
    <row r="9" spans="1:4">
      <c r="A9" s="4" t="s">
        <v>563</v>
      </c>
      <c r="B9" s="5" t="n">
        <v>8944</v>
      </c>
      <c r="C9" s="5" t="n">
        <v>11837</v>
      </c>
      <c r="D9" s="5" t="n">
        <v>14252</v>
      </c>
    </row>
    <row r="10" spans="1:4">
      <c r="A10" s="4" t="s">
        <v>564</v>
      </c>
      <c r="B10" s="5" t="n">
        <v>4101</v>
      </c>
      <c r="C10" s="5" t="n">
        <v>5297</v>
      </c>
      <c r="D10" s="5" t="n">
        <v>4855</v>
      </c>
    </row>
    <row r="11" spans="1:4">
      <c r="A11" s="3" t="s">
        <v>565</v>
      </c>
    </row>
    <row r="12" spans="1:4">
      <c r="A12" s="4" t="s">
        <v>566</v>
      </c>
      <c r="B12" s="6" t="n">
        <v>16</v>
      </c>
      <c r="C12" s="6" t="n">
        <v>15</v>
      </c>
      <c r="D12" s="6" t="n">
        <v>14</v>
      </c>
    </row>
    <row r="13" spans="1:4">
      <c r="A13" s="4" t="s">
        <v>567</v>
      </c>
      <c r="B13" s="5" t="n">
        <v>22</v>
      </c>
      <c r="C13" s="5" t="n">
        <v>20</v>
      </c>
      <c r="D13" s="5" t="n">
        <v>17</v>
      </c>
    </row>
    <row r="14" spans="1:4">
      <c r="A14" s="4" t="s">
        <v>568</v>
      </c>
      <c r="B14" s="5" t="n">
        <v>15</v>
      </c>
      <c r="C14" s="5" t="n">
        <v>13</v>
      </c>
      <c r="D14" s="5" t="n">
        <v>12</v>
      </c>
    </row>
    <row r="15" spans="1:4">
      <c r="A15" s="4" t="s">
        <v>569</v>
      </c>
      <c r="B15" s="5" t="n">
        <v>18</v>
      </c>
      <c r="C15" s="5" t="n">
        <v>16</v>
      </c>
      <c r="D15" s="5" t="n">
        <v>15</v>
      </c>
    </row>
    <row r="16" spans="1:4">
      <c r="A16" s="4" t="s">
        <v>570</v>
      </c>
      <c r="B16" s="5" t="n">
        <v>18</v>
      </c>
      <c r="C16" s="5" t="n">
        <v>16</v>
      </c>
      <c r="D16" s="5" t="n">
        <v>15</v>
      </c>
    </row>
    <row r="17" spans="1:4">
      <c r="A17" s="4" t="s">
        <v>571</v>
      </c>
      <c r="B17" s="6" t="n">
        <v>16</v>
      </c>
      <c r="C17" s="6" t="n">
        <v>15</v>
      </c>
      <c r="D17" s="6" t="n">
        <v>14</v>
      </c>
    </row>
    <row r="18" spans="1:4">
      <c r="A18" s="4" t="s">
        <v>503</v>
      </c>
      <c r="B18" s="4" t="s">
        <v>572</v>
      </c>
      <c r="C18" s="4" t="s">
        <v>573</v>
      </c>
      <c r="D18" s="4" t="s">
        <v>329</v>
      </c>
    </row>
    <row r="19" spans="1:4">
      <c r="A19" s="4" t="s">
        <v>574</v>
      </c>
      <c r="B19" s="4" t="s">
        <v>575</v>
      </c>
      <c r="C19" s="4" t="s">
        <v>576</v>
      </c>
      <c r="D19" s="4" t="s">
        <v>577</v>
      </c>
    </row>
    <row r="20" spans="1:4">
      <c r="A20" s="4" t="s">
        <v>578</v>
      </c>
      <c r="B20" s="6" t="n">
        <v>38097</v>
      </c>
      <c r="C20" s="6" t="n">
        <v>25156</v>
      </c>
      <c r="D20" s="6" t="n">
        <v>31790</v>
      </c>
    </row>
    <row r="21" spans="1:4">
      <c r="A21" s="4" t="s">
        <v>579</v>
      </c>
      <c r="B21" s="5" t="n">
        <v>24881</v>
      </c>
      <c r="C21" s="5" t="n">
        <v>58202</v>
      </c>
      <c r="D21" s="5" t="n">
        <v>67763</v>
      </c>
    </row>
    <row r="22" spans="1:4">
      <c r="A22" s="4" t="s">
        <v>580</v>
      </c>
      <c r="B22" s="6" t="n">
        <v>16162</v>
      </c>
      <c r="C22" s="6" t="n">
        <v>32152</v>
      </c>
      <c r="D22" s="6" t="n">
        <v>30021</v>
      </c>
    </row>
    <row r="23" spans="1:4">
      <c r="A23" s="4" t="s">
        <v>498</v>
      </c>
    </row>
    <row r="24" spans="1:4">
      <c r="A24" s="3" t="s">
        <v>558</v>
      </c>
    </row>
    <row r="25" spans="1:4">
      <c r="A25" s="4" t="s">
        <v>559</v>
      </c>
      <c r="B25" s="5" t="n">
        <v>406</v>
      </c>
      <c r="C25" s="5" t="n">
        <v>381</v>
      </c>
      <c r="D25" s="5" t="n">
        <v>373</v>
      </c>
    </row>
    <row r="26" spans="1:4">
      <c r="A26" s="4" t="s">
        <v>560</v>
      </c>
      <c r="B26" s="5" t="n">
        <v>57</v>
      </c>
      <c r="C26" s="5" t="n">
        <v>56</v>
      </c>
      <c r="D26" s="5" t="n">
        <v>56</v>
      </c>
    </row>
    <row r="27" spans="1:4">
      <c r="A27" s="4" t="s">
        <v>561</v>
      </c>
      <c r="B27" s="5" t="n">
        <v>-101</v>
      </c>
      <c r="C27" s="5" t="n">
        <v>-31</v>
      </c>
      <c r="D27" s="5" t="n">
        <v>-36</v>
      </c>
    </row>
    <row r="28" spans="1:4">
      <c r="A28" s="4" t="s">
        <v>562</v>
      </c>
      <c r="B28" s="5" t="n">
        <v>0</v>
      </c>
      <c r="C28" s="5" t="n">
        <v>0</v>
      </c>
      <c r="D28" s="5" t="n">
        <v>-12</v>
      </c>
    </row>
    <row r="29" spans="1:4">
      <c r="A29" s="4" t="s">
        <v>563</v>
      </c>
      <c r="B29" s="5" t="n">
        <v>362</v>
      </c>
      <c r="C29" s="5" t="n">
        <v>406</v>
      </c>
      <c r="D29" s="5" t="n">
        <v>381</v>
      </c>
    </row>
    <row r="30" spans="1:4">
      <c r="A30" s="4" t="s">
        <v>564</v>
      </c>
      <c r="B30" s="5" t="n">
        <v>354</v>
      </c>
      <c r="C30" s="5" t="n">
        <v>406</v>
      </c>
      <c r="D30" s="5" t="n">
        <v>381</v>
      </c>
    </row>
    <row r="31" spans="1:4">
      <c r="A31" s="3" t="s">
        <v>565</v>
      </c>
    </row>
    <row r="32" spans="1:4">
      <c r="A32" s="4" t="s">
        <v>566</v>
      </c>
      <c r="B32" s="6" t="n">
        <v>15</v>
      </c>
      <c r="C32" s="6" t="n">
        <v>14</v>
      </c>
      <c r="D32" s="6" t="n">
        <v>13</v>
      </c>
    </row>
    <row r="33" spans="1:4">
      <c r="A33" s="4" t="s">
        <v>567</v>
      </c>
      <c r="B33" s="5" t="n">
        <v>24</v>
      </c>
      <c r="C33" s="5" t="n">
        <v>19</v>
      </c>
      <c r="D33" s="5" t="n">
        <v>16</v>
      </c>
    </row>
    <row r="34" spans="1:4">
      <c r="A34" s="4" t="s">
        <v>568</v>
      </c>
      <c r="B34" s="5" t="n">
        <v>13</v>
      </c>
      <c r="C34" s="5" t="n">
        <v>14</v>
      </c>
      <c r="D34" s="5" t="n">
        <v>10</v>
      </c>
    </row>
    <row r="35" spans="1:4">
      <c r="A35" s="4" t="s">
        <v>569</v>
      </c>
      <c r="B35" s="5" t="n">
        <v>0</v>
      </c>
      <c r="C35" s="5" t="n">
        <v>0</v>
      </c>
      <c r="D35" s="5" t="n">
        <v>16</v>
      </c>
    </row>
    <row r="36" spans="1:4">
      <c r="A36" s="4" t="s">
        <v>570</v>
      </c>
      <c r="B36" s="5" t="n">
        <v>16</v>
      </c>
      <c r="C36" s="5" t="n">
        <v>15</v>
      </c>
      <c r="D36" s="5" t="n">
        <v>14</v>
      </c>
    </row>
    <row r="37" spans="1:4">
      <c r="A37" s="4" t="s">
        <v>571</v>
      </c>
      <c r="B37" s="6" t="n">
        <v>16</v>
      </c>
      <c r="C37" s="6" t="n">
        <v>15</v>
      </c>
      <c r="D37" s="6" t="n">
        <v>14</v>
      </c>
    </row>
    <row r="38" spans="1:4">
      <c r="A38" s="4" t="s">
        <v>503</v>
      </c>
      <c r="B38" s="4" t="s">
        <v>581</v>
      </c>
      <c r="C38" s="4" t="s">
        <v>582</v>
      </c>
      <c r="D38" s="4" t="s">
        <v>555</v>
      </c>
    </row>
    <row r="39" spans="1:4">
      <c r="A39" s="4" t="s">
        <v>574</v>
      </c>
      <c r="B39" s="4" t="s">
        <v>581</v>
      </c>
      <c r="C39" s="4" t="s">
        <v>582</v>
      </c>
      <c r="D39" s="4" t="s">
        <v>555</v>
      </c>
    </row>
    <row r="40" spans="1:4">
      <c r="A40" s="4" t="s">
        <v>578</v>
      </c>
      <c r="B40" s="4" t="s">
        <v>583</v>
      </c>
      <c r="C40" s="4" t="s">
        <v>583</v>
      </c>
      <c r="D40" s="4" t="s">
        <v>583</v>
      </c>
    </row>
    <row r="41" spans="1:4">
      <c r="A41" s="4" t="s">
        <v>579</v>
      </c>
      <c r="B41" s="5" t="n">
        <v>1582</v>
      </c>
      <c r="C41" s="5" t="n">
        <v>2565</v>
      </c>
      <c r="D41" s="5" t="n">
        <v>2180</v>
      </c>
    </row>
    <row r="42" spans="1:4">
      <c r="A42" s="4" t="s">
        <v>580</v>
      </c>
      <c r="B42" s="6" t="n">
        <v>1582</v>
      </c>
      <c r="C42" s="6" t="n">
        <v>2565</v>
      </c>
      <c r="D42" s="6" t="n">
        <v>21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88</v>
      </c>
    </row>
    <row r="3" spans="1:4">
      <c r="A3" s="4" t="s">
        <v>493</v>
      </c>
    </row>
    <row r="4" spans="1:4">
      <c r="A4" s="3" t="s">
        <v>585</v>
      </c>
    </row>
    <row r="5" spans="1:4">
      <c r="A5" s="4" t="s">
        <v>586</v>
      </c>
      <c r="B5" s="5" t="n">
        <v>6540</v>
      </c>
      <c r="C5" s="5" t="n">
        <v>9397</v>
      </c>
      <c r="D5" s="5" t="n">
        <v>10835</v>
      </c>
    </row>
    <row r="6" spans="1:4">
      <c r="A6" s="4" t="s">
        <v>560</v>
      </c>
      <c r="B6" s="5" t="n">
        <v>1613</v>
      </c>
      <c r="C6" s="5" t="n">
        <v>1295</v>
      </c>
      <c r="D6" s="5" t="n">
        <v>3227</v>
      </c>
    </row>
    <row r="7" spans="1:4">
      <c r="A7" s="4" t="s">
        <v>587</v>
      </c>
      <c r="B7" s="5" t="n">
        <v>-3089</v>
      </c>
      <c r="C7" s="5" t="n">
        <v>-3941</v>
      </c>
      <c r="D7" s="5" t="n">
        <v>-4343</v>
      </c>
    </row>
    <row r="8" spans="1:4">
      <c r="A8" s="4" t="s">
        <v>562</v>
      </c>
      <c r="B8" s="5" t="n">
        <v>-222</v>
      </c>
      <c r="C8" s="5" t="n">
        <v>-211</v>
      </c>
      <c r="D8" s="5" t="n">
        <v>-322</v>
      </c>
    </row>
    <row r="9" spans="1:4">
      <c r="A9" s="4" t="s">
        <v>588</v>
      </c>
      <c r="B9" s="5" t="n">
        <v>4842</v>
      </c>
      <c r="C9" s="5" t="n">
        <v>6540</v>
      </c>
      <c r="D9" s="5" t="n">
        <v>9397</v>
      </c>
    </row>
    <row r="10" spans="1:4">
      <c r="A10" s="3" t="s">
        <v>589</v>
      </c>
    </row>
    <row r="11" spans="1:4">
      <c r="A11" s="4" t="s">
        <v>590</v>
      </c>
      <c r="B11" s="6" t="n">
        <v>4</v>
      </c>
      <c r="C11" s="6" t="n">
        <v>4</v>
      </c>
      <c r="D11" s="6" t="n">
        <v>4</v>
      </c>
    </row>
    <row r="12" spans="1:4">
      <c r="A12" s="4" t="s">
        <v>591</v>
      </c>
      <c r="B12" s="5" t="n">
        <v>5</v>
      </c>
      <c r="C12" s="5" t="n">
        <v>4</v>
      </c>
      <c r="D12" s="5" t="n">
        <v>4</v>
      </c>
    </row>
    <row r="13" spans="1:4">
      <c r="A13" s="4" t="s">
        <v>592</v>
      </c>
      <c r="B13" s="5" t="n">
        <v>4</v>
      </c>
      <c r="C13" s="5" t="n">
        <v>4</v>
      </c>
      <c r="D13" s="5" t="n">
        <v>4</v>
      </c>
    </row>
    <row r="14" spans="1:4">
      <c r="A14" s="4" t="s">
        <v>593</v>
      </c>
      <c r="B14" s="5" t="n">
        <v>4</v>
      </c>
      <c r="C14" s="5" t="n">
        <v>4</v>
      </c>
      <c r="D14" s="5" t="n">
        <v>4</v>
      </c>
    </row>
    <row r="15" spans="1:4">
      <c r="A15" s="4" t="s">
        <v>594</v>
      </c>
      <c r="B15" s="6" t="n">
        <v>4</v>
      </c>
      <c r="C15" s="6" t="n">
        <v>4</v>
      </c>
      <c r="D15" s="6" t="n">
        <v>4</v>
      </c>
    </row>
    <row r="16" spans="1:4">
      <c r="A16" s="4" t="s">
        <v>498</v>
      </c>
    </row>
    <row r="17" spans="1:4">
      <c r="A17" s="3" t="s">
        <v>585</v>
      </c>
    </row>
    <row r="18" spans="1:4">
      <c r="A18" s="4" t="s">
        <v>586</v>
      </c>
      <c r="B18" s="5" t="n">
        <v>0</v>
      </c>
      <c r="C18" s="5" t="n">
        <v>0</v>
      </c>
      <c r="D18" s="5" t="n">
        <v>0</v>
      </c>
    </row>
    <row r="19" spans="1:4">
      <c r="A19" s="4" t="s">
        <v>560</v>
      </c>
      <c r="B19" s="5" t="n">
        <v>57</v>
      </c>
      <c r="C19" s="5" t="n">
        <v>56</v>
      </c>
      <c r="D19" s="5" t="n">
        <v>56</v>
      </c>
    </row>
    <row r="20" spans="1:4">
      <c r="A20" s="4" t="s">
        <v>587</v>
      </c>
      <c r="B20" s="5" t="n">
        <v>-49</v>
      </c>
      <c r="C20" s="5" t="n">
        <v>-56</v>
      </c>
      <c r="D20" s="5" t="n">
        <v>-56</v>
      </c>
    </row>
    <row r="21" spans="1:4">
      <c r="A21" s="4" t="s">
        <v>562</v>
      </c>
      <c r="B21" s="5" t="n">
        <v>0</v>
      </c>
      <c r="C21" s="5" t="n">
        <v>0</v>
      </c>
      <c r="D21" s="5" t="n">
        <v>0</v>
      </c>
    </row>
    <row r="22" spans="1:4">
      <c r="A22" s="4" t="s">
        <v>588</v>
      </c>
      <c r="B22" s="5" t="n">
        <v>8</v>
      </c>
      <c r="C22" s="5" t="n">
        <v>0</v>
      </c>
      <c r="D22" s="5" t="n">
        <v>0</v>
      </c>
    </row>
    <row r="23" spans="1:4">
      <c r="A23" s="3" t="s">
        <v>589</v>
      </c>
    </row>
    <row r="24" spans="1:4">
      <c r="A24" s="4" t="s">
        <v>590</v>
      </c>
      <c r="B24" s="6" t="n">
        <v>0</v>
      </c>
      <c r="C24" s="6" t="n">
        <v>0</v>
      </c>
      <c r="D24" s="6" t="n">
        <v>0</v>
      </c>
    </row>
    <row r="25" spans="1:4">
      <c r="A25" s="4" t="s">
        <v>591</v>
      </c>
      <c r="B25" s="5" t="n">
        <v>5</v>
      </c>
      <c r="C25" s="5" t="n">
        <v>5</v>
      </c>
      <c r="D25" s="5" t="n">
        <v>4</v>
      </c>
    </row>
    <row r="26" spans="1:4">
      <c r="A26" s="4" t="s">
        <v>592</v>
      </c>
      <c r="B26" s="5" t="n">
        <v>5</v>
      </c>
      <c r="C26" s="5" t="n">
        <v>5</v>
      </c>
      <c r="D26" s="5" t="n">
        <v>4</v>
      </c>
    </row>
    <row r="27" spans="1:4">
      <c r="A27" s="4" t="s">
        <v>593</v>
      </c>
      <c r="B27" s="5" t="n">
        <v>0</v>
      </c>
      <c r="C27" s="5" t="n">
        <v>0</v>
      </c>
      <c r="D27" s="5" t="n">
        <v>0</v>
      </c>
    </row>
    <row r="28" spans="1:4">
      <c r="A28" s="4" t="s">
        <v>594</v>
      </c>
      <c r="B28" s="6" t="n">
        <v>0</v>
      </c>
      <c r="C28" s="6" t="n">
        <v>0</v>
      </c>
      <c r="D2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95</v>
      </c>
      <c r="B1" s="2" t="s">
        <v>121</v>
      </c>
      <c r="J1" s="2" t="s">
        <v>1</v>
      </c>
    </row>
    <row r="2" spans="1:12">
      <c r="B2" s="2" t="s">
        <v>2</v>
      </c>
      <c r="C2" s="2" t="s">
        <v>401</v>
      </c>
      <c r="D2" s="2" t="s">
        <v>4</v>
      </c>
      <c r="E2" s="2" t="s">
        <v>122</v>
      </c>
      <c r="F2" s="2" t="s">
        <v>33</v>
      </c>
      <c r="G2" s="2" t="s">
        <v>402</v>
      </c>
      <c r="H2" s="2" t="s">
        <v>403</v>
      </c>
      <c r="I2" s="2" t="s">
        <v>123</v>
      </c>
      <c r="J2" s="2" t="s">
        <v>2</v>
      </c>
      <c r="K2" s="2" t="s">
        <v>33</v>
      </c>
      <c r="L2" s="2" t="s">
        <v>88</v>
      </c>
    </row>
    <row r="3" spans="1:12">
      <c r="A3" s="3" t="s">
        <v>596</v>
      </c>
    </row>
    <row r="4" spans="1:12">
      <c r="A4" s="4" t="s">
        <v>597</v>
      </c>
      <c r="B4" s="6" t="n">
        <v>453409000</v>
      </c>
      <c r="C4" s="6" t="n">
        <v>460253000</v>
      </c>
      <c r="D4" s="6" t="n">
        <v>454981000</v>
      </c>
      <c r="E4" s="6" t="n">
        <v>465420000</v>
      </c>
      <c r="F4" s="6" t="n">
        <v>459570000</v>
      </c>
      <c r="G4" s="6" t="n">
        <v>438628000</v>
      </c>
      <c r="H4" s="6" t="n">
        <v>443139000</v>
      </c>
      <c r="I4" s="6" t="n">
        <v>453535000</v>
      </c>
      <c r="J4" s="6" t="n">
        <v>1834063697</v>
      </c>
      <c r="K4" s="6" t="n">
        <v>1794872578</v>
      </c>
      <c r="L4" s="6" t="n">
        <v>1678924756</v>
      </c>
    </row>
    <row r="5" spans="1:12">
      <c r="A5" s="4" t="s">
        <v>598</v>
      </c>
      <c r="B5" s="5" t="n">
        <v>125499000</v>
      </c>
      <c r="C5" s="6" t="n">
        <v>127428000</v>
      </c>
      <c r="D5" s="6" t="n">
        <v>126683000</v>
      </c>
      <c r="E5" s="6" t="n">
        <v>128515000</v>
      </c>
      <c r="F5" s="5" t="n">
        <v>133994000</v>
      </c>
      <c r="G5" s="6" t="n">
        <v>129073000</v>
      </c>
      <c r="H5" s="6" t="n">
        <v>125865000</v>
      </c>
      <c r="I5" s="6" t="n">
        <v>134427000</v>
      </c>
      <c r="J5" s="5" t="n">
        <v>508125547</v>
      </c>
      <c r="K5" s="5" t="n">
        <v>523358352</v>
      </c>
      <c r="L5" s="5" t="n">
        <v>511742935</v>
      </c>
    </row>
    <row r="6" spans="1:12">
      <c r="A6" s="4" t="s">
        <v>599</v>
      </c>
      <c r="B6" s="5" t="n">
        <v>2085434068</v>
      </c>
      <c r="F6" s="5" t="n">
        <v>2352053912</v>
      </c>
      <c r="J6" s="5" t="n">
        <v>2085434068</v>
      </c>
      <c r="K6" s="5" t="n">
        <v>2352053912</v>
      </c>
      <c r="L6" s="5" t="n">
        <v>2309619833</v>
      </c>
    </row>
    <row r="7" spans="1:12">
      <c r="A7" s="4" t="s">
        <v>600</v>
      </c>
      <c r="J7" s="5" t="n">
        <v>102186814</v>
      </c>
      <c r="K7" s="5" t="n">
        <v>99570908</v>
      </c>
      <c r="L7" s="5" t="n">
        <v>88587430</v>
      </c>
    </row>
    <row r="8" spans="1:12">
      <c r="A8" s="4" t="s">
        <v>601</v>
      </c>
      <c r="J8" s="5" t="n">
        <v>85990570</v>
      </c>
      <c r="K8" s="5" t="n">
        <v>104040919</v>
      </c>
      <c r="L8" s="5" t="n">
        <v>120955614</v>
      </c>
    </row>
    <row r="9" spans="1:12">
      <c r="A9" s="4" t="s">
        <v>602</v>
      </c>
    </row>
    <row r="10" spans="1:12">
      <c r="A10" s="3" t="s">
        <v>596</v>
      </c>
    </row>
    <row r="11" spans="1:12">
      <c r="A11" s="4" t="s">
        <v>599</v>
      </c>
      <c r="B11" s="5" t="n">
        <v>621190035</v>
      </c>
      <c r="F11" s="5" t="n">
        <v>870415748</v>
      </c>
      <c r="J11" s="5" t="n">
        <v>621190035</v>
      </c>
      <c r="K11" s="5" t="n">
        <v>870415748</v>
      </c>
      <c r="L11" s="5" t="n">
        <v>842246344</v>
      </c>
    </row>
    <row r="12" spans="1:12">
      <c r="A12" s="4" t="s">
        <v>600</v>
      </c>
      <c r="J12" s="5" t="n">
        <v>4484918</v>
      </c>
      <c r="K12" s="5" t="n">
        <v>3891873</v>
      </c>
      <c r="L12" s="5" t="n">
        <v>1729886</v>
      </c>
    </row>
    <row r="13" spans="1:12">
      <c r="A13" s="4" t="s">
        <v>601</v>
      </c>
      <c r="J13" s="5" t="n">
        <v>205621</v>
      </c>
      <c r="K13" s="5" t="n">
        <v>21166986</v>
      </c>
      <c r="L13" s="5" t="n">
        <v>20944269</v>
      </c>
    </row>
    <row r="14" spans="1:12">
      <c r="A14" s="4" t="s">
        <v>603</v>
      </c>
    </row>
    <row r="15" spans="1:12">
      <c r="A15" s="3" t="s">
        <v>596</v>
      </c>
    </row>
    <row r="16" spans="1:12">
      <c r="A16" s="4" t="s">
        <v>597</v>
      </c>
      <c r="J16" s="5" t="n">
        <v>1791198296</v>
      </c>
      <c r="K16" s="5" t="n">
        <v>1758127468</v>
      </c>
      <c r="L16" s="5" t="n">
        <v>1639692243</v>
      </c>
    </row>
    <row r="17" spans="1:12">
      <c r="A17" s="4" t="s">
        <v>598</v>
      </c>
      <c r="J17" s="5" t="n">
        <v>495471799</v>
      </c>
      <c r="K17" s="5" t="n">
        <v>512895699</v>
      </c>
      <c r="L17" s="5" t="n">
        <v>497753966</v>
      </c>
    </row>
    <row r="18" spans="1:12">
      <c r="A18" s="4" t="s">
        <v>604</v>
      </c>
    </row>
    <row r="19" spans="1:12">
      <c r="A19" s="3" t="s">
        <v>596</v>
      </c>
    </row>
    <row r="20" spans="1:12">
      <c r="A20" s="4" t="s">
        <v>599</v>
      </c>
      <c r="B20" s="5" t="n">
        <v>1449910935</v>
      </c>
      <c r="F20" s="5" t="n">
        <v>1472061650</v>
      </c>
      <c r="J20" s="5" t="n">
        <v>1449910935</v>
      </c>
      <c r="K20" s="5" t="n">
        <v>1472061650</v>
      </c>
      <c r="L20" s="5" t="n">
        <v>1457989335</v>
      </c>
    </row>
    <row r="21" spans="1:12">
      <c r="A21" s="4" t="s">
        <v>600</v>
      </c>
      <c r="J21" s="5" t="n">
        <v>97279052</v>
      </c>
      <c r="K21" s="5" t="n">
        <v>95378100</v>
      </c>
      <c r="L21" s="5" t="n">
        <v>86567248</v>
      </c>
    </row>
    <row r="22" spans="1:12">
      <c r="A22" s="4" t="s">
        <v>601</v>
      </c>
      <c r="J22" s="5" t="n">
        <v>84337455</v>
      </c>
      <c r="K22" s="5" t="n">
        <v>82703576</v>
      </c>
      <c r="L22" s="5" t="n">
        <v>99811083</v>
      </c>
    </row>
    <row r="23" spans="1:12">
      <c r="A23" s="4" t="s">
        <v>63</v>
      </c>
    </row>
    <row r="24" spans="1:12">
      <c r="A24" s="3" t="s">
        <v>596</v>
      </c>
    </row>
    <row r="25" spans="1:12">
      <c r="A25" s="4" t="s">
        <v>597</v>
      </c>
      <c r="J25" s="5" t="n">
        <v>42865401</v>
      </c>
      <c r="K25" s="5" t="n">
        <v>36745110</v>
      </c>
      <c r="L25" s="5" t="n">
        <v>39232514</v>
      </c>
    </row>
    <row r="26" spans="1:12">
      <c r="A26" s="4" t="s">
        <v>598</v>
      </c>
      <c r="J26" s="5" t="n">
        <v>12653748</v>
      </c>
      <c r="K26" s="5" t="n">
        <v>10462653</v>
      </c>
      <c r="L26" s="5" t="n">
        <v>13988969</v>
      </c>
    </row>
    <row r="27" spans="1:12">
      <c r="A27" s="4" t="s">
        <v>605</v>
      </c>
    </row>
    <row r="28" spans="1:12">
      <c r="A28" s="3" t="s">
        <v>596</v>
      </c>
    </row>
    <row r="29" spans="1:12">
      <c r="A29" s="4" t="s">
        <v>599</v>
      </c>
      <c r="B29" s="6" t="n">
        <v>14333098</v>
      </c>
      <c r="F29" s="6" t="n">
        <v>9576514</v>
      </c>
      <c r="J29" s="5" t="n">
        <v>14333098</v>
      </c>
      <c r="K29" s="5" t="n">
        <v>9576514</v>
      </c>
      <c r="L29" s="5" t="n">
        <v>9384154</v>
      </c>
    </row>
    <row r="30" spans="1:12">
      <c r="A30" s="4" t="s">
        <v>600</v>
      </c>
      <c r="J30" s="5" t="n">
        <v>422844</v>
      </c>
      <c r="K30" s="5" t="n">
        <v>300935</v>
      </c>
      <c r="L30" s="5" t="n">
        <v>290296</v>
      </c>
    </row>
    <row r="31" spans="1:12">
      <c r="A31" s="4" t="s">
        <v>601</v>
      </c>
      <c r="J31" s="5" t="n">
        <v>1447494</v>
      </c>
      <c r="K31" s="5" t="n">
        <v>170357</v>
      </c>
      <c r="L31" s="5" t="n">
        <v>200262</v>
      </c>
    </row>
    <row r="32" spans="1:12">
      <c r="A32" s="4" t="s">
        <v>606</v>
      </c>
    </row>
    <row r="33" spans="1:12">
      <c r="A33" s="3" t="s">
        <v>596</v>
      </c>
    </row>
    <row r="34" spans="1:12">
      <c r="A34" s="4" t="s">
        <v>597</v>
      </c>
      <c r="J34" s="5" t="n">
        <v>583672971</v>
      </c>
      <c r="K34" s="5" t="n">
        <v>567492812</v>
      </c>
      <c r="L34" s="5" t="n">
        <v>554945912</v>
      </c>
    </row>
    <row r="35" spans="1:12">
      <c r="A35" s="4" t="s">
        <v>607</v>
      </c>
    </row>
    <row r="36" spans="1:12">
      <c r="A36" s="3" t="s">
        <v>596</v>
      </c>
    </row>
    <row r="37" spans="1:12">
      <c r="A37" s="4" t="s">
        <v>597</v>
      </c>
      <c r="J37" s="5" t="n">
        <v>333002878</v>
      </c>
      <c r="K37" s="5" t="n">
        <v>351123204</v>
      </c>
      <c r="L37" s="5" t="n">
        <v>328208190</v>
      </c>
    </row>
    <row r="38" spans="1:12">
      <c r="A38" s="4" t="s">
        <v>608</v>
      </c>
    </row>
    <row r="39" spans="1:12">
      <c r="A39" s="3" t="s">
        <v>596</v>
      </c>
    </row>
    <row r="40" spans="1:12">
      <c r="A40" s="4" t="s">
        <v>597</v>
      </c>
      <c r="J40" s="5" t="n">
        <v>209311790</v>
      </c>
      <c r="K40" s="5" t="n">
        <v>185261067</v>
      </c>
      <c r="L40" s="5" t="n">
        <v>154005299</v>
      </c>
    </row>
    <row r="41" spans="1:12">
      <c r="A41" s="4" t="s">
        <v>609</v>
      </c>
    </row>
    <row r="42" spans="1:12">
      <c r="A42" s="3" t="s">
        <v>596</v>
      </c>
    </row>
    <row r="43" spans="1:12">
      <c r="A43" s="4" t="s">
        <v>597</v>
      </c>
      <c r="J43" s="6" t="n">
        <v>665210657</v>
      </c>
      <c r="K43" s="6" t="n">
        <v>654250385</v>
      </c>
      <c r="L43" s="6" t="n">
        <v>6025328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10</v>
      </c>
      <c r="B1" s="2" t="s">
        <v>121</v>
      </c>
      <c r="J1" s="2" t="s">
        <v>1</v>
      </c>
    </row>
    <row r="2" spans="1:12">
      <c r="B2" s="2" t="s">
        <v>2</v>
      </c>
      <c r="C2" s="2" t="s">
        <v>401</v>
      </c>
      <c r="D2" s="2" t="s">
        <v>4</v>
      </c>
      <c r="E2" s="2" t="s">
        <v>122</v>
      </c>
      <c r="F2" s="2" t="s">
        <v>33</v>
      </c>
      <c r="G2" s="2" t="s">
        <v>402</v>
      </c>
      <c r="H2" s="2" t="s">
        <v>403</v>
      </c>
      <c r="I2" s="2" t="s">
        <v>123</v>
      </c>
      <c r="J2" s="2" t="s">
        <v>2</v>
      </c>
      <c r="K2" s="2" t="s">
        <v>33</v>
      </c>
      <c r="L2" s="2" t="s">
        <v>88</v>
      </c>
    </row>
    <row r="3" spans="1:12">
      <c r="A3" s="3" t="s">
        <v>611</v>
      </c>
    </row>
    <row r="4" spans="1:12">
      <c r="A4" s="4" t="s">
        <v>597</v>
      </c>
      <c r="B4" s="6" t="n">
        <v>453409000</v>
      </c>
      <c r="C4" s="6" t="n">
        <v>460253000</v>
      </c>
      <c r="D4" s="6" t="n">
        <v>454981000</v>
      </c>
      <c r="E4" s="6" t="n">
        <v>465420000</v>
      </c>
      <c r="F4" s="6" t="n">
        <v>459570000</v>
      </c>
      <c r="G4" s="6" t="n">
        <v>438628000</v>
      </c>
      <c r="H4" s="6" t="n">
        <v>443139000</v>
      </c>
      <c r="I4" s="6" t="n">
        <v>453535000</v>
      </c>
      <c r="J4" s="6" t="n">
        <v>1834063697</v>
      </c>
      <c r="K4" s="6" t="n">
        <v>1794872578</v>
      </c>
      <c r="L4" s="6" t="n">
        <v>1678924756</v>
      </c>
    </row>
    <row r="5" spans="1:12">
      <c r="A5" s="4" t="s">
        <v>603</v>
      </c>
    </row>
    <row r="6" spans="1:12">
      <c r="A6" s="3" t="s">
        <v>611</v>
      </c>
    </row>
    <row r="7" spans="1:12">
      <c r="A7" s="4" t="s">
        <v>597</v>
      </c>
      <c r="J7" s="5" t="n">
        <v>1791198296</v>
      </c>
      <c r="K7" s="5" t="n">
        <v>1758127468</v>
      </c>
      <c r="L7" s="5" t="n">
        <v>1639692243</v>
      </c>
    </row>
    <row r="8" spans="1:12">
      <c r="A8" s="4" t="s">
        <v>612</v>
      </c>
    </row>
    <row r="9" spans="1:12">
      <c r="A9" s="3" t="s">
        <v>611</v>
      </c>
    </row>
    <row r="10" spans="1:12">
      <c r="A10" s="4" t="s">
        <v>597</v>
      </c>
      <c r="J10" s="5" t="n">
        <v>1598589777</v>
      </c>
      <c r="K10" s="5" t="n">
        <v>1573222820</v>
      </c>
      <c r="L10" s="5" t="n">
        <v>1456963758</v>
      </c>
    </row>
    <row r="11" spans="1:12">
      <c r="A11" s="4" t="s">
        <v>613</v>
      </c>
    </row>
    <row r="12" spans="1:12">
      <c r="A12" s="3" t="s">
        <v>611</v>
      </c>
    </row>
    <row r="13" spans="1:12">
      <c r="A13" s="4" t="s">
        <v>597</v>
      </c>
      <c r="J13" s="5" t="n">
        <v>192608519</v>
      </c>
      <c r="K13" s="5" t="n">
        <v>184904648</v>
      </c>
      <c r="L13" s="5" t="n">
        <v>182728485</v>
      </c>
    </row>
    <row r="14" spans="1:12">
      <c r="A14" s="4" t="s">
        <v>63</v>
      </c>
    </row>
    <row r="15" spans="1:12">
      <c r="A15" s="3" t="s">
        <v>611</v>
      </c>
    </row>
    <row r="16" spans="1:12">
      <c r="A16" s="4" t="s">
        <v>597</v>
      </c>
      <c r="J16" s="5" t="n">
        <v>42865401</v>
      </c>
      <c r="K16" s="5" t="n">
        <v>36745110</v>
      </c>
    </row>
    <row r="17" spans="1:12">
      <c r="A17" s="4" t="s">
        <v>614</v>
      </c>
    </row>
    <row r="18" spans="1:12">
      <c r="A18" s="3" t="s">
        <v>611</v>
      </c>
    </row>
    <row r="19" spans="1:12">
      <c r="A19" s="4" t="s">
        <v>597</v>
      </c>
      <c r="J19" s="6" t="n">
        <v>42865401</v>
      </c>
      <c r="K19" s="6" t="n">
        <v>36745110</v>
      </c>
      <c r="L19" s="6" t="n">
        <v>3923251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8</v>
      </c>
    </row>
    <row r="3" spans="1:4">
      <c r="A3" s="3" t="s">
        <v>110</v>
      </c>
    </row>
    <row r="4" spans="1:4">
      <c r="A4" s="4" t="s">
        <v>111</v>
      </c>
      <c r="B4" s="6" t="n">
        <v>437883097</v>
      </c>
      <c r="C4" s="6" t="n">
        <v>406791922</v>
      </c>
      <c r="D4" s="6" t="n">
        <v>347591276</v>
      </c>
    </row>
    <row r="5" spans="1:4">
      <c r="A5" s="3" t="s">
        <v>112</v>
      </c>
    </row>
    <row r="6" spans="1:4">
      <c r="A6" s="4" t="s">
        <v>113</v>
      </c>
      <c r="B6" s="5" t="n">
        <v>-2319917</v>
      </c>
      <c r="C6" s="5" t="n">
        <v>3508029</v>
      </c>
      <c r="D6" s="5" t="n">
        <v>-2818090</v>
      </c>
    </row>
    <row r="7" spans="1:4">
      <c r="A7" s="4" t="s">
        <v>114</v>
      </c>
      <c r="B7" s="5" t="n">
        <v>98767</v>
      </c>
      <c r="C7" s="5" t="n">
        <v>1721933</v>
      </c>
      <c r="D7" s="5" t="n">
        <v>1105468</v>
      </c>
    </row>
    <row r="8" spans="1:4">
      <c r="A8" s="4" t="s">
        <v>115</v>
      </c>
      <c r="B8" s="5" t="n">
        <v>115059</v>
      </c>
      <c r="C8" s="5" t="n">
        <v>5903699</v>
      </c>
      <c r="D8" s="5" t="n">
        <v>3013951</v>
      </c>
    </row>
    <row r="9" spans="1:4">
      <c r="A9" s="4" t="s">
        <v>116</v>
      </c>
      <c r="B9" s="5" t="n">
        <v>-2106091</v>
      </c>
      <c r="C9" s="5" t="n">
        <v>11133661</v>
      </c>
      <c r="D9" s="5" t="n">
        <v>1301328</v>
      </c>
    </row>
    <row r="10" spans="1:4">
      <c r="A10" s="4" t="s">
        <v>117</v>
      </c>
      <c r="B10" s="5" t="n">
        <v>44903</v>
      </c>
      <c r="C10" s="5" t="n">
        <v>2668973</v>
      </c>
      <c r="D10" s="5" t="n">
        <v>1441798</v>
      </c>
    </row>
    <row r="11" spans="1:4">
      <c r="A11" s="4" t="s">
        <v>118</v>
      </c>
      <c r="B11" s="5" t="n">
        <v>-2150994</v>
      </c>
      <c r="C11" s="5" t="n">
        <v>8464688</v>
      </c>
      <c r="D11" s="5" t="n">
        <v>-140469</v>
      </c>
    </row>
    <row r="12" spans="1:4">
      <c r="A12" s="4" t="s">
        <v>119</v>
      </c>
      <c r="B12" s="6" t="n">
        <v>435732103</v>
      </c>
      <c r="C12" s="6" t="n">
        <v>415256610</v>
      </c>
      <c r="D12" s="6" t="n">
        <v>347450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88</v>
      </c>
    </row>
    <row r="3" spans="1:4">
      <c r="A3" s="3" t="s">
        <v>616</v>
      </c>
    </row>
    <row r="4" spans="1:4">
      <c r="A4" s="4" t="s">
        <v>617</v>
      </c>
      <c r="B4" s="4" t="s">
        <v>618</v>
      </c>
      <c r="C4" s="4" t="s">
        <v>618</v>
      </c>
      <c r="D4" s="4" t="s">
        <v>619</v>
      </c>
    </row>
    <row r="5" spans="1:4">
      <c r="A5" s="4" t="s">
        <v>620</v>
      </c>
      <c r="B5" s="5" t="n">
        <v>3</v>
      </c>
    </row>
    <row r="6" spans="1:4">
      <c r="A6" s="4" t="s">
        <v>621</v>
      </c>
    </row>
    <row r="7" spans="1:4">
      <c r="A7" s="3" t="s">
        <v>616</v>
      </c>
    </row>
    <row r="8" spans="1:4">
      <c r="A8" s="4" t="s">
        <v>622</v>
      </c>
      <c r="B8" s="4" t="s">
        <v>623</v>
      </c>
      <c r="C8" s="4" t="s">
        <v>624</v>
      </c>
      <c r="D8" s="4" t="s">
        <v>625</v>
      </c>
    </row>
    <row r="9" spans="1:4">
      <c r="A9" s="4" t="s">
        <v>626</v>
      </c>
    </row>
    <row r="10" spans="1:4">
      <c r="A10" s="3" t="s">
        <v>616</v>
      </c>
    </row>
    <row r="11" spans="1:4">
      <c r="A11" s="4" t="s">
        <v>622</v>
      </c>
      <c r="B11" s="4" t="s">
        <v>520</v>
      </c>
      <c r="C11" s="4" t="s">
        <v>520</v>
      </c>
      <c r="D11" s="4" t="s">
        <v>627</v>
      </c>
    </row>
    <row r="12" spans="1:4">
      <c r="A12" s="4" t="s">
        <v>628</v>
      </c>
    </row>
    <row r="13" spans="1:4">
      <c r="A13" s="3" t="s">
        <v>616</v>
      </c>
    </row>
    <row r="14" spans="1:4">
      <c r="A14" s="4" t="s">
        <v>622</v>
      </c>
      <c r="B14" s="4" t="s">
        <v>629</v>
      </c>
      <c r="C14" s="4" t="s">
        <v>629</v>
      </c>
      <c r="D14" s="4" t="s">
        <v>625</v>
      </c>
    </row>
    <row r="15" spans="1:4">
      <c r="A15" s="4" t="s">
        <v>630</v>
      </c>
    </row>
    <row r="16" spans="1:4">
      <c r="A16" s="3" t="s">
        <v>616</v>
      </c>
    </row>
    <row r="17" spans="1:4">
      <c r="A17" s="4" t="s">
        <v>622</v>
      </c>
      <c r="B17" s="4" t="s">
        <v>629</v>
      </c>
      <c r="C17" s="4" t="s">
        <v>629</v>
      </c>
      <c r="D17" s="4" t="s">
        <v>6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31</v>
      </c>
      <c r="B1" s="2" t="s">
        <v>121</v>
      </c>
      <c r="J1" s="2" t="s">
        <v>1</v>
      </c>
    </row>
    <row r="2" spans="1:12">
      <c r="B2" s="2" t="s">
        <v>2</v>
      </c>
      <c r="C2" s="2" t="s">
        <v>401</v>
      </c>
      <c r="D2" s="2" t="s">
        <v>4</v>
      </c>
      <c r="E2" s="2" t="s">
        <v>122</v>
      </c>
      <c r="F2" s="2" t="s">
        <v>33</v>
      </c>
      <c r="G2" s="2" t="s">
        <v>402</v>
      </c>
      <c r="H2" s="2" t="s">
        <v>403</v>
      </c>
      <c r="I2" s="2" t="s">
        <v>123</v>
      </c>
      <c r="J2" s="2" t="s">
        <v>2</v>
      </c>
      <c r="K2" s="2" t="s">
        <v>33</v>
      </c>
      <c r="L2" s="2" t="s">
        <v>88</v>
      </c>
    </row>
    <row r="3" spans="1:12">
      <c r="A3" s="3" t="s">
        <v>197</v>
      </c>
    </row>
    <row r="4" spans="1:12">
      <c r="A4" s="4" t="s">
        <v>632</v>
      </c>
      <c r="B4" s="6" t="n">
        <v>453409000</v>
      </c>
      <c r="C4" s="6" t="n">
        <v>460253000</v>
      </c>
      <c r="D4" s="6" t="n">
        <v>454981000</v>
      </c>
      <c r="E4" s="6" t="n">
        <v>465420000</v>
      </c>
      <c r="F4" s="6" t="n">
        <v>459570000</v>
      </c>
      <c r="G4" s="6" t="n">
        <v>438628000</v>
      </c>
      <c r="H4" s="6" t="n">
        <v>443139000</v>
      </c>
      <c r="I4" s="6" t="n">
        <v>453535000</v>
      </c>
      <c r="J4" s="6" t="n">
        <v>1834063697</v>
      </c>
      <c r="K4" s="6" t="n">
        <v>1794872578</v>
      </c>
      <c r="L4" s="6" t="n">
        <v>1678924756</v>
      </c>
    </row>
    <row r="5" spans="1:12">
      <c r="A5" s="4" t="s">
        <v>633</v>
      </c>
      <c r="B5" s="5" t="n">
        <v>172044000</v>
      </c>
      <c r="C5" s="5" t="n">
        <v>172990000</v>
      </c>
      <c r="D5" s="5" t="n">
        <v>172804000</v>
      </c>
      <c r="E5" s="5" t="n">
        <v>172628000</v>
      </c>
      <c r="F5" s="5" t="n">
        <v>180290000</v>
      </c>
      <c r="G5" s="5" t="n">
        <v>171230000</v>
      </c>
      <c r="H5" s="5" t="n">
        <v>167208000</v>
      </c>
      <c r="I5" s="5" t="n">
        <v>175801000</v>
      </c>
      <c r="J5" s="5" t="n">
        <v>690466692</v>
      </c>
      <c r="K5" s="5" t="n">
        <v>694528266</v>
      </c>
      <c r="L5" s="5" t="n">
        <v>668452244</v>
      </c>
    </row>
    <row r="6" spans="1:12">
      <c r="A6" s="4" t="s">
        <v>634</v>
      </c>
      <c r="B6" s="5" t="n">
        <v>125499000</v>
      </c>
      <c r="C6" s="5" t="n">
        <v>127428000</v>
      </c>
      <c r="D6" s="5" t="n">
        <v>126683000</v>
      </c>
      <c r="E6" s="5" t="n">
        <v>128515000</v>
      </c>
      <c r="F6" s="5" t="n">
        <v>133994000</v>
      </c>
      <c r="G6" s="5" t="n">
        <v>129073000</v>
      </c>
      <c r="H6" s="5" t="n">
        <v>125865000</v>
      </c>
      <c r="I6" s="5" t="n">
        <v>134427000</v>
      </c>
      <c r="J6" s="5" t="n">
        <v>508125547</v>
      </c>
      <c r="K6" s="5" t="n">
        <v>523358352</v>
      </c>
      <c r="L6" s="5" t="n">
        <v>511742935</v>
      </c>
    </row>
    <row r="7" spans="1:12">
      <c r="A7" s="4" t="s">
        <v>111</v>
      </c>
      <c r="B7" s="6" t="n">
        <v>106275000</v>
      </c>
      <c r="C7" s="6" t="n">
        <v>111336000</v>
      </c>
      <c r="D7" s="6" t="n">
        <v>109024000</v>
      </c>
      <c r="E7" s="6" t="n">
        <v>111249000</v>
      </c>
      <c r="F7" s="6" t="n">
        <v>130469000</v>
      </c>
      <c r="G7" s="6" t="n">
        <v>90230000</v>
      </c>
      <c r="H7" s="6" t="n">
        <v>88536000</v>
      </c>
      <c r="I7" s="6" t="n">
        <v>97557000</v>
      </c>
      <c r="J7" s="6" t="n">
        <v>437883097</v>
      </c>
      <c r="K7" s="6" t="n">
        <v>406791922</v>
      </c>
      <c r="L7" s="6" t="n">
        <v>347591276</v>
      </c>
    </row>
    <row r="8" spans="1:12">
      <c r="A8" s="4" t="s">
        <v>635</v>
      </c>
      <c r="B8" s="7" t="n">
        <v>0.41</v>
      </c>
      <c r="C8" s="7" t="n">
        <v>0.42</v>
      </c>
      <c r="D8" s="7" t="n">
        <v>0.4</v>
      </c>
      <c r="E8" s="7" t="n">
        <v>0.4</v>
      </c>
      <c r="F8" s="7" t="n">
        <v>0.46</v>
      </c>
      <c r="G8" s="7" t="n">
        <v>0.32</v>
      </c>
      <c r="H8" s="7" t="n">
        <v>0.31</v>
      </c>
      <c r="I8" s="7" t="n">
        <v>0.34</v>
      </c>
      <c r="J8" s="7" t="n">
        <v>1.64</v>
      </c>
      <c r="K8" s="7" t="n">
        <v>1.42</v>
      </c>
      <c r="L8" s="7" t="n">
        <v>1.21</v>
      </c>
    </row>
    <row r="9" spans="1:12">
      <c r="A9" s="4" t="s">
        <v>636</v>
      </c>
      <c r="B9" s="7" t="n">
        <v>0.41</v>
      </c>
      <c r="C9" s="7" t="n">
        <v>0.42</v>
      </c>
      <c r="D9" s="7" t="n">
        <v>0.4</v>
      </c>
      <c r="E9" s="7" t="n">
        <v>0.4</v>
      </c>
      <c r="F9" s="7" t="n">
        <v>0.46</v>
      </c>
      <c r="G9" s="7" t="n">
        <v>0.31</v>
      </c>
      <c r="H9" s="7" t="n">
        <v>0.31</v>
      </c>
      <c r="I9" s="7" t="n">
        <v>0.33</v>
      </c>
      <c r="J9" s="7" t="n">
        <v>1.62</v>
      </c>
      <c r="K9" s="7" t="n">
        <v>1.41</v>
      </c>
      <c r="L9" s="7" t="n">
        <v>1.1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637</v>
      </c>
      <c r="B1" s="2" t="s">
        <v>1</v>
      </c>
    </row>
    <row r="2" spans="1:4">
      <c r="B2" s="2" t="s">
        <v>2</v>
      </c>
      <c r="C2" s="2" t="s">
        <v>33</v>
      </c>
      <c r="D2" s="2" t="s">
        <v>88</v>
      </c>
    </row>
    <row r="3" spans="1:4">
      <c r="A3" s="3" t="s">
        <v>638</v>
      </c>
    </row>
    <row r="4" spans="1:4">
      <c r="A4" s="4" t="s">
        <v>126</v>
      </c>
      <c r="B4" s="6" t="n">
        <v>2049518261</v>
      </c>
      <c r="C4" s="6" t="n">
        <v>1910424234</v>
      </c>
      <c r="D4" s="6" t="n">
        <v>1722516761</v>
      </c>
    </row>
    <row r="5" spans="1:4">
      <c r="A5" s="4" t="s">
        <v>119</v>
      </c>
      <c r="B5" s="5" t="n">
        <v>435732103</v>
      </c>
      <c r="C5" s="5" t="n">
        <v>415256610</v>
      </c>
      <c r="D5" s="5" t="n">
        <v>347450807</v>
      </c>
    </row>
    <row r="6" spans="1:4">
      <c r="A6" s="4" t="s">
        <v>133</v>
      </c>
      <c r="B6" s="5" t="n">
        <v>1861751660</v>
      </c>
      <c r="C6" s="5" t="n">
        <v>2049518261</v>
      </c>
      <c r="D6" s="5" t="n">
        <v>1910424234</v>
      </c>
    </row>
    <row r="7" spans="1:4">
      <c r="A7" s="4" t="s">
        <v>639</v>
      </c>
      <c r="B7" s="5" t="n">
        <v>-1600338</v>
      </c>
      <c r="C7" s="5" t="n">
        <v>7193383</v>
      </c>
      <c r="D7" s="5" t="n">
        <v>-1271305</v>
      </c>
    </row>
    <row r="8" spans="1:4">
      <c r="A8" s="4" t="s">
        <v>113</v>
      </c>
    </row>
    <row r="9" spans="1:4">
      <c r="A9" s="3" t="s">
        <v>638</v>
      </c>
    </row>
    <row r="10" spans="1:4">
      <c r="A10" s="4" t="s">
        <v>126</v>
      </c>
      <c r="B10" s="5" t="n">
        <v>645030</v>
      </c>
      <c r="C10" s="5" t="n">
        <v>-2862999</v>
      </c>
      <c r="D10" s="5" t="n">
        <v>-44909</v>
      </c>
    </row>
    <row r="11" spans="1:4">
      <c r="A11" s="4" t="s">
        <v>640</v>
      </c>
      <c r="B11" s="5" t="n">
        <v>-2319917</v>
      </c>
      <c r="C11" s="5" t="n">
        <v>3508029</v>
      </c>
      <c r="D11" s="5" t="n">
        <v>-2818090</v>
      </c>
    </row>
    <row r="12" spans="1:4">
      <c r="A12" s="4" t="s">
        <v>119</v>
      </c>
      <c r="B12" s="5" t="n">
        <v>-2319917</v>
      </c>
      <c r="C12" s="5" t="n">
        <v>3508029</v>
      </c>
      <c r="D12" s="5" t="n">
        <v>-2818090</v>
      </c>
    </row>
    <row r="13" spans="1:4">
      <c r="A13" s="4" t="s">
        <v>133</v>
      </c>
      <c r="B13" s="5" t="n">
        <v>-1674887</v>
      </c>
      <c r="C13" s="5" t="n">
        <v>645030</v>
      </c>
      <c r="D13" s="5" t="n">
        <v>-2862999</v>
      </c>
    </row>
    <row r="14" spans="1:4">
      <c r="A14" s="4" t="s">
        <v>641</v>
      </c>
    </row>
    <row r="15" spans="1:4">
      <c r="A15" s="3" t="s">
        <v>638</v>
      </c>
    </row>
    <row r="16" spans="1:4">
      <c r="A16" s="4" t="s">
        <v>126</v>
      </c>
      <c r="B16" s="5" t="n">
        <v>6626379</v>
      </c>
      <c r="C16" s="5" t="n">
        <v>2788975</v>
      </c>
      <c r="D16" s="5" t="n">
        <v>829907</v>
      </c>
    </row>
    <row r="17" spans="1:4">
      <c r="A17" s="4" t="s">
        <v>642</v>
      </c>
      <c r="B17" s="5" t="n">
        <v>-6642727</v>
      </c>
      <c r="C17" s="5" t="n">
        <v>0</v>
      </c>
      <c r="D17" s="5" t="n">
        <v>0</v>
      </c>
    </row>
    <row r="18" spans="1:4">
      <c r="A18" s="4" t="s">
        <v>640</v>
      </c>
      <c r="B18" s="5" t="n">
        <v>1675823</v>
      </c>
      <c r="C18" s="5" t="n">
        <v>4444360</v>
      </c>
      <c r="D18" s="5" t="n">
        <v>2167196</v>
      </c>
    </row>
    <row r="19" spans="1:4">
      <c r="A19" s="4" t="s">
        <v>643</v>
      </c>
      <c r="B19" s="5" t="n">
        <v>-1584926</v>
      </c>
      <c r="C19" s="5" t="n">
        <v>-606956</v>
      </c>
      <c r="D19" s="5" t="n">
        <v>-208128</v>
      </c>
    </row>
    <row r="20" spans="1:4">
      <c r="A20" s="4" t="s">
        <v>119</v>
      </c>
      <c r="B20" s="5" t="n">
        <v>-6551830</v>
      </c>
      <c r="C20" s="5" t="n">
        <v>3837404</v>
      </c>
      <c r="D20" s="5" t="n">
        <v>1959068</v>
      </c>
    </row>
    <row r="21" spans="1:4">
      <c r="A21" s="4" t="s">
        <v>133</v>
      </c>
      <c r="B21" s="5" t="n">
        <v>74549</v>
      </c>
      <c r="C21" s="5" t="n">
        <v>6626379</v>
      </c>
      <c r="D21" s="5" t="n">
        <v>2788975</v>
      </c>
    </row>
    <row r="22" spans="1:4">
      <c r="A22" s="4" t="s">
        <v>644</v>
      </c>
    </row>
    <row r="23" spans="1:4">
      <c r="A23" s="3" t="s">
        <v>638</v>
      </c>
    </row>
    <row r="24" spans="1:4">
      <c r="A24" s="4" t="s">
        <v>126</v>
      </c>
      <c r="B24" s="5" t="n">
        <v>-78026</v>
      </c>
      <c r="C24" s="5" t="n">
        <v>-1197281</v>
      </c>
      <c r="D24" s="5" t="n">
        <v>-1915834</v>
      </c>
    </row>
    <row r="25" spans="1:4">
      <c r="A25" s="4" t="s">
        <v>640</v>
      </c>
      <c r="B25" s="5" t="n">
        <v>175308</v>
      </c>
      <c r="C25" s="5" t="n">
        <v>248042</v>
      </c>
      <c r="D25" s="5" t="n">
        <v>-672419</v>
      </c>
    </row>
    <row r="26" spans="1:4">
      <c r="A26" s="4" t="s">
        <v>643</v>
      </c>
      <c r="B26" s="5" t="n">
        <v>-97282</v>
      </c>
      <c r="C26" s="5" t="n">
        <v>871213</v>
      </c>
      <c r="D26" s="5" t="n">
        <v>1390972</v>
      </c>
    </row>
    <row r="27" spans="1:4">
      <c r="A27" s="4" t="s">
        <v>119</v>
      </c>
      <c r="B27" s="5" t="n">
        <v>78026</v>
      </c>
      <c r="C27" s="5" t="n">
        <v>1119255</v>
      </c>
      <c r="D27" s="5" t="n">
        <v>718553</v>
      </c>
    </row>
    <row r="28" spans="1:4">
      <c r="A28" s="4" t="s">
        <v>133</v>
      </c>
      <c r="B28" s="6" t="n">
        <v>0</v>
      </c>
      <c r="C28" s="6" t="n">
        <v>-78026</v>
      </c>
      <c r="D28" s="6" t="n">
        <v>-11972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88</v>
      </c>
    </row>
    <row r="3" spans="1:4">
      <c r="A3" s="3" t="s">
        <v>646</v>
      </c>
    </row>
    <row r="4" spans="1:4">
      <c r="A4" s="4" t="s">
        <v>433</v>
      </c>
      <c r="B4" s="6" t="n">
        <v>-84163850</v>
      </c>
      <c r="C4" s="6" t="n">
        <v>-125004782</v>
      </c>
      <c r="D4" s="6" t="n">
        <v>-162969497</v>
      </c>
    </row>
    <row r="5" spans="1:4">
      <c r="A5" s="4" t="s">
        <v>647</v>
      </c>
    </row>
    <row r="6" spans="1:4">
      <c r="A6" s="3" t="s">
        <v>646</v>
      </c>
    </row>
    <row r="7" spans="1:4">
      <c r="A7" s="4" t="s">
        <v>648</v>
      </c>
      <c r="B7" s="5" t="n">
        <v>1682208</v>
      </c>
      <c r="C7" s="5" t="n">
        <v>-264257</v>
      </c>
      <c r="D7" s="5" t="n">
        <v>-1182844</v>
      </c>
    </row>
    <row r="8" spans="1:4">
      <c r="A8" s="4" t="s">
        <v>649</v>
      </c>
    </row>
    <row r="9" spans="1:4">
      <c r="A9" s="3" t="s">
        <v>646</v>
      </c>
    </row>
    <row r="10" spans="1:4">
      <c r="A10" s="4" t="s">
        <v>650</v>
      </c>
      <c r="B10" s="5" t="n">
        <v>2006235</v>
      </c>
      <c r="C10" s="5" t="n">
        <v>933778</v>
      </c>
      <c r="D10" s="5" t="n">
        <v>320197</v>
      </c>
    </row>
    <row r="11" spans="1:4">
      <c r="A11" s="4" t="s">
        <v>433</v>
      </c>
      <c r="B11" s="5" t="n">
        <v>-421309</v>
      </c>
      <c r="C11" s="5" t="n">
        <v>-326822</v>
      </c>
      <c r="D11" s="5" t="n">
        <v>-112069</v>
      </c>
    </row>
    <row r="12" spans="1:4">
      <c r="A12" s="4" t="s">
        <v>648</v>
      </c>
      <c r="B12" s="5" t="n">
        <v>1584926</v>
      </c>
      <c r="C12" s="5" t="n">
        <v>606956</v>
      </c>
      <c r="D12" s="5" t="n">
        <v>208128</v>
      </c>
    </row>
    <row r="13" spans="1:4">
      <c r="A13" s="4" t="s">
        <v>651</v>
      </c>
    </row>
    <row r="14" spans="1:4">
      <c r="A14" s="3" t="s">
        <v>646</v>
      </c>
    </row>
    <row r="15" spans="1:4">
      <c r="A15" s="4" t="s">
        <v>650</v>
      </c>
      <c r="B15" s="5" t="n">
        <v>123142</v>
      </c>
      <c r="C15" s="5" t="n">
        <v>-1340329</v>
      </c>
      <c r="D15" s="5" t="n">
        <v>-2139958</v>
      </c>
    </row>
    <row r="16" spans="1:4">
      <c r="A16" s="4" t="s">
        <v>433</v>
      </c>
      <c r="B16" s="5" t="n">
        <v>-25860</v>
      </c>
      <c r="C16" s="5" t="n">
        <v>469116</v>
      </c>
      <c r="D16" s="5" t="n">
        <v>748986</v>
      </c>
    </row>
    <row r="17" spans="1:4">
      <c r="A17" s="4" t="s">
        <v>648</v>
      </c>
      <c r="B17" s="6" t="n">
        <v>97282</v>
      </c>
      <c r="C17" s="6" t="n">
        <v>-871213</v>
      </c>
      <c r="D17" s="6" t="n">
        <v>-13909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52</v>
      </c>
      <c r="B1" s="2" t="s">
        <v>1</v>
      </c>
    </row>
    <row r="2" spans="1:5">
      <c r="B2" s="2" t="s">
        <v>2</v>
      </c>
      <c r="C2" s="2" t="s">
        <v>33</v>
      </c>
      <c r="D2" s="2" t="s">
        <v>88</v>
      </c>
      <c r="E2" s="2" t="s">
        <v>653</v>
      </c>
    </row>
    <row r="3" spans="1:5">
      <c r="A3" s="3" t="s">
        <v>654</v>
      </c>
    </row>
    <row r="4" spans="1:5">
      <c r="A4" s="4" t="s">
        <v>49</v>
      </c>
      <c r="B4" s="6" t="n">
        <v>307365845</v>
      </c>
      <c r="C4" s="6" t="n">
        <v>307365845</v>
      </c>
    </row>
    <row r="5" spans="1:5">
      <c r="A5" s="4" t="s">
        <v>655</v>
      </c>
      <c r="B5" s="5" t="n">
        <v>22500000</v>
      </c>
      <c r="C5" s="5" t="n">
        <v>22500000</v>
      </c>
      <c r="D5" s="6" t="n">
        <v>22300000</v>
      </c>
    </row>
    <row r="6" spans="1:5">
      <c r="A6" s="4" t="s">
        <v>656</v>
      </c>
    </row>
    <row r="7" spans="1:5">
      <c r="A7" s="3" t="s">
        <v>654</v>
      </c>
    </row>
    <row r="8" spans="1:5">
      <c r="A8" s="4" t="s">
        <v>657</v>
      </c>
      <c r="B8" s="6" t="n">
        <v>122300000</v>
      </c>
      <c r="C8" s="5" t="n">
        <v>101000000</v>
      </c>
    </row>
    <row r="9" spans="1:5">
      <c r="A9" s="4" t="s">
        <v>658</v>
      </c>
      <c r="B9" s="4" t="s">
        <v>331</v>
      </c>
    </row>
    <row r="10" spans="1:5">
      <c r="A10" s="4" t="s">
        <v>659</v>
      </c>
      <c r="B10" s="6" t="n">
        <v>22000000</v>
      </c>
    </row>
    <row r="11" spans="1:5">
      <c r="A11" s="4" t="s">
        <v>660</v>
      </c>
      <c r="B11" s="5" t="n">
        <v>22000000</v>
      </c>
    </row>
    <row r="12" spans="1:5">
      <c r="A12" s="4" t="s">
        <v>661</v>
      </c>
      <c r="B12" s="5" t="n">
        <v>22000000</v>
      </c>
    </row>
    <row r="13" spans="1:5">
      <c r="A13" s="4" t="s">
        <v>662</v>
      </c>
      <c r="B13" s="5" t="n">
        <v>21000000</v>
      </c>
    </row>
    <row r="14" spans="1:5">
      <c r="A14" s="4" t="s">
        <v>663</v>
      </c>
      <c r="B14" s="5" t="n">
        <v>19000000</v>
      </c>
    </row>
    <row r="15" spans="1:5">
      <c r="A15" s="4" t="s">
        <v>664</v>
      </c>
    </row>
    <row r="16" spans="1:5">
      <c r="A16" s="3" t="s">
        <v>654</v>
      </c>
    </row>
    <row r="17" spans="1:5">
      <c r="A17" s="4" t="s">
        <v>49</v>
      </c>
      <c r="E17" s="6" t="n">
        <v>307400000</v>
      </c>
    </row>
    <row r="18" spans="1:5">
      <c r="A18" s="4" t="s">
        <v>657</v>
      </c>
      <c r="B18" s="6" t="n">
        <v>101325000</v>
      </c>
      <c r="C18" s="6" t="n">
        <v>8202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65</v>
      </c>
      <c r="B1" s="2" t="s">
        <v>1</v>
      </c>
    </row>
    <row r="2" spans="1:2">
      <c r="B2" s="2" t="s">
        <v>666</v>
      </c>
    </row>
    <row r="3" spans="1:2">
      <c r="A3" s="3" t="s">
        <v>667</v>
      </c>
    </row>
    <row r="4" spans="1:2">
      <c r="A4" s="4" t="s">
        <v>668</v>
      </c>
      <c r="B4" s="6" t="n">
        <v>307365845</v>
      </c>
    </row>
    <row r="5" spans="1:2">
      <c r="A5" s="4" t="s">
        <v>669</v>
      </c>
      <c r="B5" s="5" t="n">
        <v>0</v>
      </c>
    </row>
    <row r="6" spans="1:2">
      <c r="A6" s="4" t="s">
        <v>670</v>
      </c>
      <c r="B6" s="5" t="n">
        <v>0</v>
      </c>
    </row>
    <row r="7" spans="1:2">
      <c r="A7" s="4" t="s">
        <v>671</v>
      </c>
      <c r="B7" s="5" t="n">
        <v>0</v>
      </c>
    </row>
    <row r="8" spans="1:2">
      <c r="A8" s="4" t="s">
        <v>63</v>
      </c>
      <c r="B8" s="5" t="n">
        <v>0</v>
      </c>
    </row>
    <row r="9" spans="1:2">
      <c r="A9" s="4" t="s">
        <v>672</v>
      </c>
      <c r="B9" s="6" t="n">
        <v>3073658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3</v>
      </c>
    </row>
    <row r="3" spans="1:3">
      <c r="A3" s="3" t="s">
        <v>654</v>
      </c>
    </row>
    <row r="4" spans="1:3">
      <c r="A4" s="4" t="s">
        <v>51</v>
      </c>
      <c r="B4" s="6" t="n">
        <v>269675000</v>
      </c>
      <c r="C4" s="6" t="n">
        <v>288975000</v>
      </c>
    </row>
    <row r="5" spans="1:3">
      <c r="A5" s="4" t="s">
        <v>664</v>
      </c>
    </row>
    <row r="6" spans="1:3">
      <c r="A6" s="3" t="s">
        <v>654</v>
      </c>
    </row>
    <row r="7" spans="1:3">
      <c r="A7" s="4" t="s">
        <v>674</v>
      </c>
      <c r="B7" s="5" t="n">
        <v>-101325000</v>
      </c>
      <c r="C7" s="5" t="n">
        <v>-82025000</v>
      </c>
    </row>
    <row r="8" spans="1:3">
      <c r="A8" s="4" t="s">
        <v>675</v>
      </c>
      <c r="B8" s="5" t="n">
        <v>371000000</v>
      </c>
      <c r="C8" s="5" t="n">
        <v>371000000</v>
      </c>
    </row>
    <row r="9" spans="1:3">
      <c r="A9" s="4" t="s">
        <v>51</v>
      </c>
      <c r="B9" s="5" t="n">
        <v>269675000</v>
      </c>
      <c r="C9" s="5" t="n">
        <v>288975000</v>
      </c>
    </row>
    <row r="10" spans="1:3">
      <c r="A10" s="4" t="s">
        <v>676</v>
      </c>
    </row>
    <row r="11" spans="1:3">
      <c r="A11" s="3" t="s">
        <v>654</v>
      </c>
    </row>
    <row r="12" spans="1:3">
      <c r="A12" s="4" t="s">
        <v>677</v>
      </c>
      <c r="B12" s="5" t="n">
        <v>180000000</v>
      </c>
      <c r="C12" s="5" t="n">
        <v>180000000</v>
      </c>
    </row>
    <row r="13" spans="1:3">
      <c r="A13" s="4" t="s">
        <v>674</v>
      </c>
      <c r="B13" s="5" t="n">
        <v>-78750000</v>
      </c>
      <c r="C13" s="5" t="n">
        <v>-63750000</v>
      </c>
    </row>
    <row r="14" spans="1:3">
      <c r="A14" s="4" t="s">
        <v>678</v>
      </c>
      <c r="B14" s="6" t="n">
        <v>101250000</v>
      </c>
      <c r="C14" s="6" t="n">
        <v>116250000</v>
      </c>
    </row>
    <row r="15" spans="1:3">
      <c r="A15" s="4" t="s">
        <v>658</v>
      </c>
      <c r="B15" s="4" t="s">
        <v>679</v>
      </c>
      <c r="C15" s="4" t="s">
        <v>679</v>
      </c>
    </row>
    <row r="16" spans="1:3">
      <c r="A16" s="4" t="s">
        <v>680</v>
      </c>
    </row>
    <row r="17" spans="1:3">
      <c r="A17" s="3" t="s">
        <v>654</v>
      </c>
    </row>
    <row r="18" spans="1:3">
      <c r="A18" s="4" t="s">
        <v>677</v>
      </c>
      <c r="B18" s="6" t="n">
        <v>43000000</v>
      </c>
      <c r="C18" s="6" t="n">
        <v>43000000</v>
      </c>
    </row>
    <row r="19" spans="1:3">
      <c r="A19" s="4" t="s">
        <v>674</v>
      </c>
      <c r="B19" s="5" t="n">
        <v>-22575000</v>
      </c>
      <c r="C19" s="5" t="n">
        <v>-18275000</v>
      </c>
    </row>
    <row r="20" spans="1:3">
      <c r="A20" s="4" t="s">
        <v>678</v>
      </c>
      <c r="B20" s="6" t="n">
        <v>20425000</v>
      </c>
      <c r="C20" s="6" t="n">
        <v>24725000</v>
      </c>
    </row>
    <row r="21" spans="1:3">
      <c r="A21" s="4" t="s">
        <v>658</v>
      </c>
      <c r="B21" s="4" t="s">
        <v>331</v>
      </c>
      <c r="C21" s="4" t="s">
        <v>331</v>
      </c>
    </row>
    <row r="22" spans="1:3">
      <c r="A22" s="4" t="s">
        <v>681</v>
      </c>
    </row>
    <row r="23" spans="1:3">
      <c r="A23" s="3" t="s">
        <v>654</v>
      </c>
    </row>
    <row r="24" spans="1:3">
      <c r="A24" s="4" t="s">
        <v>682</v>
      </c>
      <c r="B24" s="6" t="n">
        <v>52000000</v>
      </c>
      <c r="C24" s="6" t="n">
        <v>52000000</v>
      </c>
    </row>
    <row r="25" spans="1:3">
      <c r="A25" s="4" t="s">
        <v>683</v>
      </c>
    </row>
    <row r="26" spans="1:3">
      <c r="A26" s="3" t="s">
        <v>654</v>
      </c>
    </row>
    <row r="27" spans="1:3">
      <c r="A27" s="4" t="s">
        <v>682</v>
      </c>
      <c r="B27" s="6" t="n">
        <v>96000000</v>
      </c>
      <c r="C27" s="6" t="n">
        <v>96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5"/>
  </cols>
  <sheetData>
    <row r="1" spans="1:13">
      <c r="A1" s="1" t="s">
        <v>684</v>
      </c>
      <c r="B1" s="2" t="s">
        <v>121</v>
      </c>
      <c r="J1" s="2" t="s">
        <v>685</v>
      </c>
      <c r="K1" s="2" t="s">
        <v>1</v>
      </c>
    </row>
    <row r="2" spans="1:13">
      <c r="B2" s="2" t="s">
        <v>2</v>
      </c>
      <c r="C2" s="2" t="s">
        <v>401</v>
      </c>
      <c r="D2" s="2" t="s">
        <v>4</v>
      </c>
      <c r="E2" s="2" t="s">
        <v>122</v>
      </c>
      <c r="F2" s="2" t="s">
        <v>33</v>
      </c>
      <c r="G2" s="2" t="s">
        <v>402</v>
      </c>
      <c r="H2" s="2" t="s">
        <v>403</v>
      </c>
      <c r="I2" s="2" t="s">
        <v>123</v>
      </c>
      <c r="J2" s="2" t="s">
        <v>401</v>
      </c>
      <c r="K2" s="2" t="s">
        <v>2</v>
      </c>
      <c r="L2" s="2" t="s">
        <v>33</v>
      </c>
      <c r="M2" s="2" t="s">
        <v>88</v>
      </c>
    </row>
    <row r="3" spans="1:13">
      <c r="A3" s="3" t="s">
        <v>686</v>
      </c>
    </row>
    <row r="4" spans="1:13">
      <c r="A4" s="4" t="s">
        <v>597</v>
      </c>
      <c r="B4" s="6" t="n">
        <v>453409000</v>
      </c>
      <c r="C4" s="6" t="n">
        <v>460253000</v>
      </c>
      <c r="D4" s="6" t="n">
        <v>454981000</v>
      </c>
      <c r="E4" s="6" t="n">
        <v>465420000</v>
      </c>
      <c r="F4" s="6" t="n">
        <v>459570000</v>
      </c>
      <c r="G4" s="6" t="n">
        <v>438628000</v>
      </c>
      <c r="H4" s="6" t="n">
        <v>443139000</v>
      </c>
      <c r="I4" s="6" t="n">
        <v>453535000</v>
      </c>
      <c r="K4" s="6" t="n">
        <v>1834063697</v>
      </c>
      <c r="L4" s="6" t="n">
        <v>1794872578</v>
      </c>
      <c r="M4" s="6" t="n">
        <v>1678924756</v>
      </c>
    </row>
    <row r="5" spans="1:13">
      <c r="A5" s="4" t="s">
        <v>687</v>
      </c>
    </row>
    <row r="6" spans="1:13">
      <c r="A6" s="3" t="s">
        <v>686</v>
      </c>
    </row>
    <row r="7" spans="1:13">
      <c r="A7" s="4" t="s">
        <v>597</v>
      </c>
      <c r="K7" s="5" t="n">
        <v>1791198296</v>
      </c>
      <c r="L7" s="5" t="n">
        <v>1758127468</v>
      </c>
    </row>
    <row r="8" spans="1:13">
      <c r="A8" s="4" t="s">
        <v>63</v>
      </c>
    </row>
    <row r="9" spans="1:13">
      <c r="A9" s="3" t="s">
        <v>686</v>
      </c>
    </row>
    <row r="10" spans="1:13">
      <c r="A10" s="4" t="s">
        <v>597</v>
      </c>
      <c r="K10" s="5" t="n">
        <v>42865401</v>
      </c>
      <c r="L10" s="5" t="n">
        <v>36745110</v>
      </c>
    </row>
    <row r="11" spans="1:13">
      <c r="A11" s="4" t="s">
        <v>603</v>
      </c>
    </row>
    <row r="12" spans="1:13">
      <c r="A12" s="3" t="s">
        <v>686</v>
      </c>
    </row>
    <row r="13" spans="1:13">
      <c r="A13" s="4" t="s">
        <v>597</v>
      </c>
      <c r="K13" s="5" t="n">
        <v>1791198296</v>
      </c>
      <c r="L13" s="5" t="n">
        <v>1758127468</v>
      </c>
    </row>
    <row r="14" spans="1:13">
      <c r="A14" s="4" t="s">
        <v>688</v>
      </c>
    </row>
    <row r="15" spans="1:13">
      <c r="A15" s="3" t="s">
        <v>686</v>
      </c>
    </row>
    <row r="16" spans="1:13">
      <c r="A16" s="4" t="s">
        <v>597</v>
      </c>
      <c r="K16" s="5" t="n">
        <v>1598589777</v>
      </c>
      <c r="L16" s="5" t="n">
        <v>1573222820</v>
      </c>
    </row>
    <row r="17" spans="1:13">
      <c r="A17" s="4" t="s">
        <v>689</v>
      </c>
    </row>
    <row r="18" spans="1:13">
      <c r="A18" s="3" t="s">
        <v>686</v>
      </c>
    </row>
    <row r="19" spans="1:13">
      <c r="A19" s="4" t="s">
        <v>690</v>
      </c>
      <c r="J19" s="4" t="s">
        <v>691</v>
      </c>
    </row>
    <row r="20" spans="1:13">
      <c r="A20" s="4" t="s">
        <v>692</v>
      </c>
    </row>
    <row r="21" spans="1:13">
      <c r="A21" s="3" t="s">
        <v>686</v>
      </c>
    </row>
    <row r="22" spans="1:13">
      <c r="A22" s="4" t="s">
        <v>690</v>
      </c>
      <c r="J22" s="4" t="s">
        <v>693</v>
      </c>
    </row>
    <row r="23" spans="1:13">
      <c r="A23" s="4" t="s">
        <v>694</v>
      </c>
    </row>
    <row r="24" spans="1:13">
      <c r="A24" s="3" t="s">
        <v>686</v>
      </c>
    </row>
    <row r="25" spans="1:13">
      <c r="A25" s="4" t="s">
        <v>597</v>
      </c>
      <c r="K25" s="5" t="n">
        <v>192608519</v>
      </c>
      <c r="L25" s="5" t="n">
        <v>184904648</v>
      </c>
    </row>
    <row r="26" spans="1:13">
      <c r="A26" s="4" t="s">
        <v>695</v>
      </c>
    </row>
    <row r="27" spans="1:13">
      <c r="A27" s="3" t="s">
        <v>686</v>
      </c>
    </row>
    <row r="28" spans="1:13">
      <c r="A28" s="4" t="s">
        <v>597</v>
      </c>
      <c r="K28" s="5" t="n">
        <v>42865401</v>
      </c>
      <c r="L28" s="5" t="n">
        <v>36745110</v>
      </c>
      <c r="M28" s="6" t="n">
        <v>39232513</v>
      </c>
    </row>
    <row r="29" spans="1:13">
      <c r="A29" s="4" t="s">
        <v>696</v>
      </c>
    </row>
    <row r="30" spans="1:13">
      <c r="A30" s="3" t="s">
        <v>686</v>
      </c>
    </row>
    <row r="31" spans="1:13">
      <c r="A31" s="4" t="s">
        <v>597</v>
      </c>
      <c r="K31" s="5" t="n">
        <v>22109784</v>
      </c>
      <c r="L31" s="5" t="n">
        <v>18790474</v>
      </c>
    </row>
    <row r="32" spans="1:13">
      <c r="A32" s="4" t="s">
        <v>697</v>
      </c>
    </row>
    <row r="33" spans="1:13">
      <c r="A33" s="3" t="s">
        <v>686</v>
      </c>
    </row>
    <row r="34" spans="1:13">
      <c r="A34" s="4" t="s">
        <v>690</v>
      </c>
      <c r="J34" s="4" t="s">
        <v>698</v>
      </c>
    </row>
    <row r="35" spans="1:13">
      <c r="A35" s="4" t="s">
        <v>699</v>
      </c>
    </row>
    <row r="36" spans="1:13">
      <c r="A36" s="3" t="s">
        <v>686</v>
      </c>
    </row>
    <row r="37" spans="1:13">
      <c r="A37" s="4" t="s">
        <v>690</v>
      </c>
      <c r="J37" s="4" t="s">
        <v>700</v>
      </c>
    </row>
    <row r="38" spans="1:13">
      <c r="A38" s="4" t="s">
        <v>701</v>
      </c>
    </row>
    <row r="39" spans="1:13">
      <c r="A39" s="3" t="s">
        <v>686</v>
      </c>
    </row>
    <row r="40" spans="1:13">
      <c r="A40" s="4" t="s">
        <v>597</v>
      </c>
      <c r="K40" s="5" t="n">
        <v>20755617</v>
      </c>
      <c r="L40" s="5" t="n">
        <v>17954636</v>
      </c>
    </row>
    <row r="41" spans="1:13">
      <c r="A41" s="4" t="s">
        <v>702</v>
      </c>
    </row>
    <row r="42" spans="1:13">
      <c r="A42" s="3" t="s">
        <v>686</v>
      </c>
    </row>
    <row r="43" spans="1:13">
      <c r="A43" s="4" t="s">
        <v>690</v>
      </c>
      <c r="J43" s="4" t="s">
        <v>698</v>
      </c>
    </row>
    <row r="44" spans="1:13">
      <c r="A44" s="4" t="s">
        <v>703</v>
      </c>
    </row>
    <row r="45" spans="1:13">
      <c r="A45" s="3" t="s">
        <v>686</v>
      </c>
    </row>
    <row r="46" spans="1:13">
      <c r="A46" s="4" t="s">
        <v>690</v>
      </c>
      <c r="J46" s="4" t="s">
        <v>704</v>
      </c>
    </row>
    <row r="47" spans="1:13">
      <c r="A47" s="4" t="s">
        <v>606</v>
      </c>
    </row>
    <row r="48" spans="1:13">
      <c r="A48" s="3" t="s">
        <v>686</v>
      </c>
    </row>
    <row r="49" spans="1:13">
      <c r="A49" s="4" t="s">
        <v>597</v>
      </c>
      <c r="K49" s="5" t="n">
        <v>583672971</v>
      </c>
      <c r="L49" s="5" t="n">
        <v>567492812</v>
      </c>
    </row>
    <row r="50" spans="1:13">
      <c r="A50" s="4" t="s">
        <v>705</v>
      </c>
    </row>
    <row r="51" spans="1:13">
      <c r="A51" s="3" t="s">
        <v>686</v>
      </c>
    </row>
    <row r="52" spans="1:13">
      <c r="A52" s="4" t="s">
        <v>597</v>
      </c>
      <c r="K52" s="5" t="n">
        <v>42865401</v>
      </c>
      <c r="L52" s="5" t="n">
        <v>36745110</v>
      </c>
    </row>
    <row r="53" spans="1:13">
      <c r="A53" s="4" t="s">
        <v>607</v>
      </c>
    </row>
    <row r="54" spans="1:13">
      <c r="A54" s="3" t="s">
        <v>686</v>
      </c>
    </row>
    <row r="55" spans="1:13">
      <c r="A55" s="4" t="s">
        <v>597</v>
      </c>
      <c r="K55" s="5" t="n">
        <v>333002878</v>
      </c>
      <c r="L55" s="5" t="n">
        <v>351123204</v>
      </c>
    </row>
    <row r="56" spans="1:13">
      <c r="A56" s="4" t="s">
        <v>608</v>
      </c>
    </row>
    <row r="57" spans="1:13">
      <c r="A57" s="3" t="s">
        <v>686</v>
      </c>
    </row>
    <row r="58" spans="1:13">
      <c r="A58" s="4" t="s">
        <v>597</v>
      </c>
      <c r="K58" s="5" t="n">
        <v>209311790</v>
      </c>
      <c r="L58" s="5" t="n">
        <v>185261067</v>
      </c>
    </row>
    <row r="59" spans="1:13">
      <c r="A59" s="4" t="s">
        <v>609</v>
      </c>
    </row>
    <row r="60" spans="1:13">
      <c r="A60" s="3" t="s">
        <v>686</v>
      </c>
    </row>
    <row r="61" spans="1:13">
      <c r="A61" s="4" t="s">
        <v>597</v>
      </c>
      <c r="K61" s="6" t="n">
        <v>665210657</v>
      </c>
      <c r="L61" s="6" t="n">
        <v>654250385</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5"/>
    <col customWidth="1" max="8" min="8" width="15"/>
  </cols>
  <sheetData>
    <row r="1" spans="1:8">
      <c r="A1" s="1" t="s">
        <v>120</v>
      </c>
      <c r="B1" s="2" t="s">
        <v>121</v>
      </c>
      <c r="F1" s="2" t="s">
        <v>1</v>
      </c>
    </row>
    <row r="2" spans="1:8">
      <c r="B2" s="2" t="s">
        <v>2</v>
      </c>
      <c r="C2" s="2" t="s">
        <v>122</v>
      </c>
      <c r="D2" s="2" t="s">
        <v>33</v>
      </c>
      <c r="E2" s="2" t="s">
        <v>123</v>
      </c>
      <c r="F2" s="2" t="s">
        <v>2</v>
      </c>
      <c r="G2" s="2" t="s">
        <v>33</v>
      </c>
      <c r="H2" s="2" t="s">
        <v>88</v>
      </c>
    </row>
    <row r="3" spans="1:8">
      <c r="A3" s="3" t="s">
        <v>124</v>
      </c>
    </row>
    <row r="4" spans="1:8">
      <c r="A4" s="4" t="s">
        <v>125</v>
      </c>
      <c r="C4" s="5" t="n">
        <v>280281321</v>
      </c>
      <c r="F4" s="5" t="n">
        <v>280281321</v>
      </c>
    </row>
    <row r="5" spans="1:8">
      <c r="A5" s="4" t="s">
        <v>126</v>
      </c>
      <c r="C5" s="6" t="n">
        <v>2049518261</v>
      </c>
      <c r="E5" s="6" t="n">
        <v>1910424234</v>
      </c>
      <c r="F5" s="6" t="n">
        <v>2049518261</v>
      </c>
      <c r="G5" s="6" t="n">
        <v>1910424234</v>
      </c>
      <c r="H5" s="6" t="n">
        <v>1722516761</v>
      </c>
    </row>
    <row r="6" spans="1:8">
      <c r="A6" s="4" t="s">
        <v>127</v>
      </c>
      <c r="F6" s="5" t="n">
        <v>66837820</v>
      </c>
      <c r="G6" s="5" t="n">
        <v>47770467</v>
      </c>
      <c r="H6" s="5" t="n">
        <v>86893439</v>
      </c>
    </row>
    <row r="7" spans="1:8">
      <c r="A7" s="4" t="s">
        <v>128</v>
      </c>
      <c r="F7" s="5" t="n">
        <v>-591577851</v>
      </c>
      <c r="G7" s="5" t="n">
        <v>-231363216</v>
      </c>
      <c r="H7" s="5" t="n">
        <v>-163361221</v>
      </c>
    </row>
    <row r="8" spans="1:8">
      <c r="A8" s="4" t="s">
        <v>129</v>
      </c>
      <c r="F8" s="5" t="n">
        <v>18305981</v>
      </c>
      <c r="G8" s="5" t="n">
        <v>18376965</v>
      </c>
      <c r="H8" s="5" t="n">
        <v>19192699</v>
      </c>
    </row>
    <row r="9" spans="1:8">
      <c r="A9" s="4" t="s">
        <v>130</v>
      </c>
      <c r="F9" s="5" t="n">
        <v>-117064654</v>
      </c>
      <c r="G9" s="5" t="n">
        <v>-110946799</v>
      </c>
      <c r="H9" s="5" t="n">
        <v>-102268251</v>
      </c>
    </row>
    <row r="10" spans="1:8">
      <c r="A10" s="4" t="s">
        <v>111</v>
      </c>
      <c r="B10" s="6" t="n">
        <v>106275000</v>
      </c>
      <c r="C10" s="6" t="n">
        <v>111249000</v>
      </c>
      <c r="D10" s="6" t="n">
        <v>130469000</v>
      </c>
      <c r="E10" s="6" t="n">
        <v>97557000</v>
      </c>
      <c r="F10" s="5" t="n">
        <v>437883097</v>
      </c>
      <c r="G10" s="5" t="n">
        <v>406791922</v>
      </c>
      <c r="H10" s="5" t="n">
        <v>347591276</v>
      </c>
    </row>
    <row r="11" spans="1:8">
      <c r="A11" s="4" t="s">
        <v>131</v>
      </c>
      <c r="F11" s="6" t="n">
        <v>-2150994</v>
      </c>
      <c r="G11" s="6" t="n">
        <v>8464688</v>
      </c>
      <c r="H11" s="5" t="n">
        <v>-140469</v>
      </c>
    </row>
    <row r="12" spans="1:8">
      <c r="A12" s="4" t="s">
        <v>132</v>
      </c>
      <c r="B12" s="5" t="n">
        <v>259328613</v>
      </c>
      <c r="D12" s="5" t="n">
        <v>280281321</v>
      </c>
      <c r="F12" s="5" t="n">
        <v>259328613</v>
      </c>
      <c r="G12" s="5" t="n">
        <v>280281321</v>
      </c>
    </row>
    <row r="13" spans="1:8">
      <c r="A13" s="4" t="s">
        <v>133</v>
      </c>
      <c r="B13" s="6" t="n">
        <v>1861751660</v>
      </c>
      <c r="D13" s="6" t="n">
        <v>2049518261</v>
      </c>
      <c r="F13" s="6" t="n">
        <v>1861751660</v>
      </c>
      <c r="G13" s="6" t="n">
        <v>2049518261</v>
      </c>
      <c r="H13" s="6" t="n">
        <v>1910424234</v>
      </c>
    </row>
    <row r="14" spans="1:8">
      <c r="A14" s="4" t="s">
        <v>134</v>
      </c>
    </row>
    <row r="15" spans="1:8">
      <c r="A15" s="3" t="s">
        <v>124</v>
      </c>
    </row>
    <row r="16" spans="1:8">
      <c r="A16" s="4" t="s">
        <v>125</v>
      </c>
      <c r="C16" s="5" t="n">
        <v>280281321</v>
      </c>
      <c r="E16" s="5" t="n">
        <v>287737516</v>
      </c>
      <c r="F16" s="5" t="n">
        <v>280281321</v>
      </c>
      <c r="G16" s="5" t="n">
        <v>287737516</v>
      </c>
      <c r="H16" s="5" t="n">
        <v>291338011</v>
      </c>
    </row>
    <row r="17" spans="1:8">
      <c r="A17" s="4" t="s">
        <v>126</v>
      </c>
      <c r="C17" s="6" t="n">
        <v>16816879</v>
      </c>
      <c r="E17" s="6" t="n">
        <v>17264251</v>
      </c>
      <c r="F17" s="6" t="n">
        <v>16816879</v>
      </c>
      <c r="G17" s="6" t="n">
        <v>17264251</v>
      </c>
      <c r="H17" s="6" t="n">
        <v>17480281</v>
      </c>
    </row>
    <row r="18" spans="1:8">
      <c r="A18" s="4" t="s">
        <v>135</v>
      </c>
      <c r="F18" s="5" t="n">
        <v>5496659</v>
      </c>
      <c r="G18" s="5" t="n">
        <v>4498729</v>
      </c>
      <c r="H18" s="5" t="n">
        <v>6705632</v>
      </c>
    </row>
    <row r="19" spans="1:8">
      <c r="A19" s="4" t="s">
        <v>127</v>
      </c>
      <c r="F19" s="6" t="n">
        <v>329801</v>
      </c>
      <c r="G19" s="6" t="n">
        <v>269923</v>
      </c>
      <c r="H19" s="6" t="n">
        <v>402338</v>
      </c>
    </row>
    <row r="20" spans="1:8">
      <c r="A20" s="4" t="s">
        <v>136</v>
      </c>
      <c r="F20" s="5" t="n">
        <v>-26449367</v>
      </c>
      <c r="G20" s="5" t="n">
        <v>-11954924</v>
      </c>
      <c r="H20" s="5" t="n">
        <v>-10306127</v>
      </c>
    </row>
    <row r="21" spans="1:8">
      <c r="A21" s="4" t="s">
        <v>128</v>
      </c>
      <c r="F21" s="6" t="n">
        <v>-1586963</v>
      </c>
      <c r="G21" s="6" t="n">
        <v>-717295</v>
      </c>
      <c r="H21" s="6" t="n">
        <v>-618368</v>
      </c>
    </row>
    <row r="22" spans="1:8">
      <c r="A22" s="4" t="s">
        <v>132</v>
      </c>
      <c r="B22" s="5" t="n">
        <v>259328613</v>
      </c>
      <c r="D22" s="5" t="n">
        <v>280281321</v>
      </c>
      <c r="F22" s="5" t="n">
        <v>259328613</v>
      </c>
      <c r="G22" s="5" t="n">
        <v>280281321</v>
      </c>
      <c r="H22" s="5" t="n">
        <v>287737516</v>
      </c>
    </row>
    <row r="23" spans="1:8">
      <c r="A23" s="4" t="s">
        <v>133</v>
      </c>
      <c r="B23" s="6" t="n">
        <v>15559717</v>
      </c>
      <c r="D23" s="6" t="n">
        <v>16816879</v>
      </c>
      <c r="F23" s="6" t="n">
        <v>15559717</v>
      </c>
      <c r="G23" s="6" t="n">
        <v>16816879</v>
      </c>
      <c r="H23" s="6" t="n">
        <v>17264251</v>
      </c>
    </row>
    <row r="24" spans="1:8">
      <c r="A24" s="4" t="s">
        <v>137</v>
      </c>
    </row>
    <row r="25" spans="1:8">
      <c r="A25" s="3" t="s">
        <v>124</v>
      </c>
    </row>
    <row r="26" spans="1:8">
      <c r="A26" s="4" t="s">
        <v>126</v>
      </c>
      <c r="C26" s="5" t="n">
        <v>723510672</v>
      </c>
      <c r="E26" s="5" t="n">
        <v>683446463</v>
      </c>
      <c r="F26" s="5" t="n">
        <v>723510672</v>
      </c>
      <c r="G26" s="5" t="n">
        <v>683446463</v>
      </c>
      <c r="H26" s="5" t="n">
        <v>596782695</v>
      </c>
    </row>
    <row r="27" spans="1:8">
      <c r="A27" s="4" t="s">
        <v>127</v>
      </c>
      <c r="F27" s="5" t="n">
        <v>66508019</v>
      </c>
      <c r="G27" s="5" t="n">
        <v>47500544</v>
      </c>
      <c r="H27" s="5" t="n">
        <v>86491101</v>
      </c>
    </row>
    <row r="28" spans="1:8">
      <c r="A28" s="4" t="s">
        <v>128</v>
      </c>
      <c r="F28" s="5" t="n">
        <v>-63000528</v>
      </c>
      <c r="G28" s="5" t="n">
        <v>-25813300</v>
      </c>
      <c r="H28" s="5" t="n">
        <v>-19020032</v>
      </c>
    </row>
    <row r="29" spans="1:8">
      <c r="A29" s="4" t="s">
        <v>129</v>
      </c>
      <c r="F29" s="5" t="n">
        <v>18305981</v>
      </c>
      <c r="G29" s="5" t="n">
        <v>18376965</v>
      </c>
      <c r="H29" s="5" t="n">
        <v>19192699</v>
      </c>
    </row>
    <row r="30" spans="1:8">
      <c r="A30" s="4" t="s">
        <v>133</v>
      </c>
      <c r="B30" s="5" t="n">
        <v>745324144</v>
      </c>
      <c r="D30" s="5" t="n">
        <v>723510672</v>
      </c>
      <c r="F30" s="5" t="n">
        <v>745324144</v>
      </c>
      <c r="G30" s="5" t="n">
        <v>723510672</v>
      </c>
      <c r="H30" s="5" t="n">
        <v>683446463</v>
      </c>
    </row>
    <row r="31" spans="1:8">
      <c r="A31" s="4" t="s">
        <v>138</v>
      </c>
    </row>
    <row r="32" spans="1:8">
      <c r="A32" s="3" t="s">
        <v>124</v>
      </c>
    </row>
    <row r="33" spans="1:8">
      <c r="A33" s="4" t="s">
        <v>126</v>
      </c>
      <c r="C33" s="5" t="n">
        <v>1301997327</v>
      </c>
      <c r="E33" s="5" t="n">
        <v>1210984825</v>
      </c>
      <c r="F33" s="5" t="n">
        <v>1301997327</v>
      </c>
      <c r="G33" s="5" t="n">
        <v>1210984825</v>
      </c>
      <c r="H33" s="5" t="n">
        <v>1109384621</v>
      </c>
    </row>
    <row r="34" spans="1:8">
      <c r="A34" s="4" t="s">
        <v>128</v>
      </c>
      <c r="F34" s="5" t="n">
        <v>-526990360</v>
      </c>
      <c r="G34" s="5" t="n">
        <v>-204832621</v>
      </c>
      <c r="H34" s="5" t="n">
        <v>-143722821</v>
      </c>
    </row>
    <row r="35" spans="1:8">
      <c r="A35" s="4" t="s">
        <v>139</v>
      </c>
      <c r="F35" s="5" t="n">
        <v>6642727</v>
      </c>
    </row>
    <row r="36" spans="1:8">
      <c r="A36" s="4" t="s">
        <v>130</v>
      </c>
      <c r="F36" s="5" t="n">
        <v>-117064654</v>
      </c>
      <c r="G36" s="5" t="n">
        <v>-110946799</v>
      </c>
      <c r="H36" s="5" t="n">
        <v>-102268251</v>
      </c>
    </row>
    <row r="37" spans="1:8">
      <c r="A37" s="4" t="s">
        <v>111</v>
      </c>
      <c r="F37" s="5" t="n">
        <v>437883097</v>
      </c>
      <c r="G37" s="5" t="n">
        <v>406791922</v>
      </c>
      <c r="H37" s="5" t="n">
        <v>347591276</v>
      </c>
    </row>
    <row r="38" spans="1:8">
      <c r="A38" s="4" t="s">
        <v>133</v>
      </c>
      <c r="B38" s="5" t="n">
        <v>1102468137</v>
      </c>
      <c r="D38" s="5" t="n">
        <v>1301997327</v>
      </c>
      <c r="F38" s="5" t="n">
        <v>1102468137</v>
      </c>
      <c r="G38" s="5" t="n">
        <v>1301997327</v>
      </c>
      <c r="H38" s="5" t="n">
        <v>1210984825</v>
      </c>
    </row>
    <row r="39" spans="1:8">
      <c r="A39" s="4" t="s">
        <v>140</v>
      </c>
    </row>
    <row r="40" spans="1:8">
      <c r="A40" s="3" t="s">
        <v>124</v>
      </c>
    </row>
    <row r="41" spans="1:8">
      <c r="A41" s="4" t="s">
        <v>126</v>
      </c>
      <c r="C41" s="6" t="n">
        <v>7193383</v>
      </c>
      <c r="E41" s="6" t="n">
        <v>-1271305</v>
      </c>
      <c r="F41" s="5" t="n">
        <v>7193383</v>
      </c>
      <c r="G41" s="5" t="n">
        <v>-1271305</v>
      </c>
      <c r="H41" s="5" t="n">
        <v>-1130836</v>
      </c>
    </row>
    <row r="42" spans="1:8">
      <c r="A42" s="4" t="s">
        <v>139</v>
      </c>
      <c r="F42" s="5" t="n">
        <v>-6642727</v>
      </c>
    </row>
    <row r="43" spans="1:8">
      <c r="A43" s="4" t="s">
        <v>131</v>
      </c>
      <c r="F43" s="5" t="n">
        <v>-2150994</v>
      </c>
      <c r="G43" s="5" t="n">
        <v>8464688</v>
      </c>
      <c r="H43" s="5" t="n">
        <v>-140469</v>
      </c>
    </row>
    <row r="44" spans="1:8">
      <c r="A44" s="4" t="s">
        <v>133</v>
      </c>
      <c r="B44" s="6" t="n">
        <v>-1600338</v>
      </c>
      <c r="D44" s="6" t="n">
        <v>7193383</v>
      </c>
      <c r="F44" s="6" t="n">
        <v>-1600338</v>
      </c>
      <c r="G44" s="6" t="n">
        <v>7193383</v>
      </c>
      <c r="H44" s="6" t="n">
        <v>-1271305</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88</v>
      </c>
    </row>
    <row r="3" spans="1:4">
      <c r="A3" s="4" t="s">
        <v>142</v>
      </c>
      <c r="B3" s="9" t="n">
        <v>0.44</v>
      </c>
      <c r="C3" s="9" t="n">
        <v>0.39</v>
      </c>
      <c r="D3" s="9" t="n">
        <v>0.3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8</v>
      </c>
    </row>
    <row r="3" spans="1:4">
      <c r="A3" s="3" t="s">
        <v>144</v>
      </c>
    </row>
    <row r="4" spans="1:4">
      <c r="A4" s="4" t="s">
        <v>111</v>
      </c>
      <c r="B4" s="6" t="n">
        <v>437883097</v>
      </c>
      <c r="C4" s="6" t="n">
        <v>406791922</v>
      </c>
      <c r="D4" s="6" t="n">
        <v>347591276</v>
      </c>
    </row>
    <row r="5" spans="1:4">
      <c r="A5" s="3" t="s">
        <v>145</v>
      </c>
    </row>
    <row r="6" spans="1:4">
      <c r="A6" s="4" t="s">
        <v>146</v>
      </c>
      <c r="B6" s="5" t="n">
        <v>102186814</v>
      </c>
      <c r="C6" s="5" t="n">
        <v>99570908</v>
      </c>
      <c r="D6" s="5" t="n">
        <v>88587430</v>
      </c>
    </row>
    <row r="7" spans="1:4">
      <c r="A7" s="4" t="s">
        <v>147</v>
      </c>
      <c r="B7" s="5" t="n">
        <v>-577200</v>
      </c>
      <c r="C7" s="5" t="n">
        <v>-188150</v>
      </c>
      <c r="D7" s="5" t="n">
        <v>-146261</v>
      </c>
    </row>
    <row r="8" spans="1:4">
      <c r="A8" s="4" t="s">
        <v>148</v>
      </c>
      <c r="B8" s="5" t="n">
        <v>108927</v>
      </c>
      <c r="C8" s="5" t="n">
        <v>299174</v>
      </c>
      <c r="D8" s="5" t="n">
        <v>1080486</v>
      </c>
    </row>
    <row r="9" spans="1:4">
      <c r="A9" s="4" t="s">
        <v>149</v>
      </c>
      <c r="B9" s="5" t="n">
        <v>-2538729</v>
      </c>
      <c r="C9" s="5" t="n">
        <v>-1309166</v>
      </c>
      <c r="D9" s="5" t="n">
        <v>-4239895</v>
      </c>
    </row>
    <row r="10" spans="1:4">
      <c r="A10" s="4" t="s">
        <v>150</v>
      </c>
      <c r="B10" s="5" t="n">
        <v>532494</v>
      </c>
      <c r="C10" s="5" t="n">
        <v>375388</v>
      </c>
      <c r="D10" s="5" t="n">
        <v>3919698</v>
      </c>
    </row>
    <row r="11" spans="1:4">
      <c r="A11" s="4" t="s">
        <v>151</v>
      </c>
      <c r="B11" s="5" t="n">
        <v>-4414739</v>
      </c>
      <c r="C11" s="5" t="n">
        <v>-14996179</v>
      </c>
      <c r="D11" s="5" t="n">
        <v>22498361</v>
      </c>
    </row>
    <row r="12" spans="1:4">
      <c r="A12" s="4" t="s">
        <v>152</v>
      </c>
      <c r="B12" s="5" t="n">
        <v>18305981</v>
      </c>
      <c r="C12" s="5" t="n">
        <v>18376965</v>
      </c>
      <c r="D12" s="5" t="n">
        <v>19192699</v>
      </c>
    </row>
    <row r="13" spans="1:4">
      <c r="A13" s="3" t="s">
        <v>153</v>
      </c>
    </row>
    <row r="14" spans="1:4">
      <c r="A14" s="4" t="s">
        <v>154</v>
      </c>
      <c r="B14" s="5" t="n">
        <v>17583989</v>
      </c>
      <c r="C14" s="5" t="n">
        <v>-19530043</v>
      </c>
      <c r="D14" s="5" t="n">
        <v>-15622345</v>
      </c>
    </row>
    <row r="15" spans="1:4">
      <c r="A15" s="4" t="s">
        <v>155</v>
      </c>
      <c r="B15" s="5" t="n">
        <v>-8516016</v>
      </c>
      <c r="C15" s="5" t="n">
        <v>-27454146</v>
      </c>
      <c r="D15" s="5" t="n">
        <v>-14616026</v>
      </c>
    </row>
    <row r="16" spans="1:4">
      <c r="A16" s="4" t="s">
        <v>39</v>
      </c>
      <c r="B16" s="5" t="n">
        <v>-11268677</v>
      </c>
      <c r="C16" s="5" t="n">
        <v>16183673</v>
      </c>
      <c r="D16" s="5" t="n">
        <v>4399366</v>
      </c>
    </row>
    <row r="17" spans="1:4">
      <c r="A17" s="4" t="s">
        <v>56</v>
      </c>
      <c r="B17" s="5" t="n">
        <v>2911849</v>
      </c>
      <c r="C17" s="5" t="n">
        <v>9934837</v>
      </c>
      <c r="D17" s="5" t="n">
        <v>13609856</v>
      </c>
    </row>
    <row r="18" spans="1:4">
      <c r="A18" s="4" t="s">
        <v>156</v>
      </c>
      <c r="B18" s="5" t="n">
        <v>220856</v>
      </c>
      <c r="C18" s="5" t="n">
        <v>12947597</v>
      </c>
      <c r="D18" s="5" t="n">
        <v>10793540</v>
      </c>
    </row>
    <row r="19" spans="1:4">
      <c r="A19" s="4" t="s">
        <v>157</v>
      </c>
      <c r="B19" s="5" t="n">
        <v>552418646</v>
      </c>
      <c r="C19" s="5" t="n">
        <v>501002780</v>
      </c>
      <c r="D19" s="5" t="n">
        <v>477048185</v>
      </c>
    </row>
    <row r="20" spans="1:4">
      <c r="A20" s="3" t="s">
        <v>158</v>
      </c>
    </row>
    <row r="21" spans="1:4">
      <c r="A21" s="4" t="s">
        <v>159</v>
      </c>
      <c r="B21" s="5" t="n">
        <v>55248551</v>
      </c>
      <c r="C21" s="5" t="n">
        <v>30207523</v>
      </c>
      <c r="D21" s="5" t="n">
        <v>87293155</v>
      </c>
    </row>
    <row r="22" spans="1:4">
      <c r="A22" s="4" t="s">
        <v>160</v>
      </c>
      <c r="B22" s="5" t="n">
        <v>181892136</v>
      </c>
      <c r="C22" s="5" t="n">
        <v>23100000</v>
      </c>
      <c r="D22" s="5" t="n">
        <v>5500000</v>
      </c>
    </row>
    <row r="23" spans="1:4">
      <c r="A23" s="4" t="s">
        <v>161</v>
      </c>
      <c r="B23" s="5" t="n">
        <v>-332106362</v>
      </c>
      <c r="C23" s="5" t="n">
        <v>-29874960</v>
      </c>
      <c r="D23" s="5" t="n">
        <v>-216670674</v>
      </c>
    </row>
    <row r="24" spans="1:4">
      <c r="A24" s="4" t="s">
        <v>162</v>
      </c>
      <c r="B24" s="5" t="n">
        <v>-85990570</v>
      </c>
      <c r="C24" s="5" t="n">
        <v>-104040919</v>
      </c>
      <c r="D24" s="5" t="n">
        <v>-120955614</v>
      </c>
    </row>
    <row r="25" spans="1:4">
      <c r="A25" s="4" t="s">
        <v>163</v>
      </c>
      <c r="B25" s="5" t="n">
        <v>738093</v>
      </c>
      <c r="C25" s="5" t="n">
        <v>249757</v>
      </c>
      <c r="D25" s="5" t="n">
        <v>665191</v>
      </c>
    </row>
    <row r="26" spans="1:4">
      <c r="A26" s="4" t="s">
        <v>164</v>
      </c>
      <c r="B26" s="5" t="n">
        <v>-5603042</v>
      </c>
      <c r="C26" s="5" t="n">
        <v>2646029</v>
      </c>
      <c r="D26" s="5" t="n">
        <v>-7278166</v>
      </c>
    </row>
    <row r="27" spans="1:4">
      <c r="A27" s="4" t="s">
        <v>165</v>
      </c>
      <c r="B27" s="5" t="n">
        <v>-185821194</v>
      </c>
      <c r="C27" s="5" t="n">
        <v>-77712570</v>
      </c>
      <c r="D27" s="5" t="n">
        <v>-251446108</v>
      </c>
    </row>
    <row r="28" spans="1:4">
      <c r="A28" s="3" t="s">
        <v>166</v>
      </c>
    </row>
    <row r="29" spans="1:4">
      <c r="A29" s="4" t="s">
        <v>167</v>
      </c>
      <c r="B29" s="5" t="n">
        <v>-78000000</v>
      </c>
      <c r="C29" s="5" t="n">
        <v>-107625000</v>
      </c>
      <c r="D29" s="5" t="n">
        <v>-47500000</v>
      </c>
    </row>
    <row r="30" spans="1:4">
      <c r="A30" s="4" t="s">
        <v>168</v>
      </c>
      <c r="B30" s="5" t="n">
        <v>66837820</v>
      </c>
      <c r="C30" s="5" t="n">
        <v>47770467</v>
      </c>
      <c r="D30" s="5" t="n">
        <v>81310048</v>
      </c>
    </row>
    <row r="31" spans="1:4">
      <c r="A31" s="4" t="s">
        <v>169</v>
      </c>
      <c r="B31" s="5" t="n">
        <v>-116566639</v>
      </c>
      <c r="C31" s="5" t="n">
        <v>-108815040</v>
      </c>
      <c r="D31" s="5" t="n">
        <v>-101131356</v>
      </c>
    </row>
    <row r="32" spans="1:4">
      <c r="A32" s="4" t="s">
        <v>128</v>
      </c>
      <c r="B32" s="5" t="n">
        <v>-591577851</v>
      </c>
      <c r="C32" s="5" t="n">
        <v>-231363216</v>
      </c>
      <c r="D32" s="5" t="n">
        <v>-163361221</v>
      </c>
    </row>
    <row r="33" spans="1:4">
      <c r="A33" s="4" t="s">
        <v>170</v>
      </c>
      <c r="B33" s="5" t="n">
        <v>-719306670</v>
      </c>
      <c r="C33" s="5" t="n">
        <v>-400032789</v>
      </c>
      <c r="D33" s="5" t="n">
        <v>-230682529</v>
      </c>
    </row>
    <row r="34" spans="1:4">
      <c r="A34" s="4" t="s">
        <v>171</v>
      </c>
      <c r="B34" s="5" t="n">
        <v>-352709218</v>
      </c>
      <c r="C34" s="5" t="n">
        <v>23257421</v>
      </c>
      <c r="D34" s="5" t="n">
        <v>-5080452</v>
      </c>
    </row>
    <row r="35" spans="1:4">
      <c r="A35" s="4" t="s">
        <v>172</v>
      </c>
      <c r="B35" s="5" t="n">
        <v>569734496</v>
      </c>
      <c r="C35" s="5" t="n">
        <v>546477075</v>
      </c>
      <c r="D35" s="5" t="n">
        <v>551557527</v>
      </c>
    </row>
    <row r="36" spans="1:4">
      <c r="A36" s="4" t="s">
        <v>173</v>
      </c>
      <c r="B36" s="6" t="n">
        <v>217025278</v>
      </c>
      <c r="C36" s="6" t="n">
        <v>569734496</v>
      </c>
      <c r="D36" s="6" t="n">
        <v>546477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1:18:43Z</dcterms:created>
  <dcterms:modified xmlns:dcterms="http://purl.org/dc/terms/" xmlns:xsi="http://www.w3.org/2001/XMLSchema-instance" xsi:type="dcterms:W3CDTF">2019-02-22T11:18:43Z</dcterms:modified>
</cp:coreProperties>
</file>